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 and Contingencies" sheetId="15" state="visible" r:id="rId15"/>
    <sheet xmlns:r="http://schemas.openxmlformats.org/officeDocument/2006/relationships" name="Convertible Preferred Stock" sheetId="16" state="visible" r:id="rId16"/>
    <sheet xmlns:r="http://schemas.openxmlformats.org/officeDocument/2006/relationships" name="Revenues" sheetId="17" state="visible" r:id="rId17"/>
    <sheet xmlns:r="http://schemas.openxmlformats.org/officeDocument/2006/relationships" name="Employee Benefit Plans" sheetId="18" state="visible" r:id="rId18"/>
    <sheet xmlns:r="http://schemas.openxmlformats.org/officeDocument/2006/relationships" name="Equity-Based Compensation" sheetId="19" state="visible" r:id="rId19"/>
    <sheet xmlns:r="http://schemas.openxmlformats.org/officeDocument/2006/relationships" name="Net Income (Loss) per Common Sh" sheetId="20" state="visible" r:id="rId20"/>
    <sheet xmlns:r="http://schemas.openxmlformats.org/officeDocument/2006/relationships" name="Joint Venture"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Accounts Receivable, net (Table" sheetId="27" state="visible" r:id="rId27"/>
    <sheet xmlns:r="http://schemas.openxmlformats.org/officeDocument/2006/relationships" name="Inventory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Convertible Preferred Stock (Ta" sheetId="32" state="visible" r:id="rId32"/>
    <sheet xmlns:r="http://schemas.openxmlformats.org/officeDocument/2006/relationships" name="Revenues (Tables)" sheetId="33" state="visible" r:id="rId33"/>
    <sheet xmlns:r="http://schemas.openxmlformats.org/officeDocument/2006/relationships" name="Employee Benefit Plans (Tables)" sheetId="34" state="visible" r:id="rId34"/>
    <sheet xmlns:r="http://schemas.openxmlformats.org/officeDocument/2006/relationships" name="Equity-Based Compensation (Tabl" sheetId="35" state="visible" r:id="rId35"/>
    <sheet xmlns:r="http://schemas.openxmlformats.org/officeDocument/2006/relationships" name="Net Income (Loss) per Common _2" sheetId="36" state="visible" r:id="rId36"/>
    <sheet xmlns:r="http://schemas.openxmlformats.org/officeDocument/2006/relationships" name="Related Parti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Accounts Receivable, net (Detai" sheetId="44" state="visible" r:id="rId44"/>
    <sheet xmlns:r="http://schemas.openxmlformats.org/officeDocument/2006/relationships" name="Inventory (Details)" sheetId="45" state="visible" r:id="rId45"/>
    <sheet xmlns:r="http://schemas.openxmlformats.org/officeDocument/2006/relationships" name="Debt - Schedule of Long-term De" sheetId="46" state="visible" r:id="rId46"/>
    <sheet xmlns:r="http://schemas.openxmlformats.org/officeDocument/2006/relationships" name="Debt - Narrative (Details)" sheetId="47" state="visible" r:id="rId47"/>
    <sheet xmlns:r="http://schemas.openxmlformats.org/officeDocument/2006/relationships" name="Debt - Schedule of Outstanding " sheetId="48" state="visible" r:id="rId48"/>
    <sheet xmlns:r="http://schemas.openxmlformats.org/officeDocument/2006/relationships" name="Leases - Schedule of Lease Info" sheetId="49" state="visible" r:id="rId49"/>
    <sheet xmlns:r="http://schemas.openxmlformats.org/officeDocument/2006/relationships" name="Leases - Schedule of Other Supp" sheetId="50" state="visible" r:id="rId50"/>
    <sheet xmlns:r="http://schemas.openxmlformats.org/officeDocument/2006/relationships" name="Leases - Narrative (Details)" sheetId="51" state="visible" r:id="rId51"/>
    <sheet xmlns:r="http://schemas.openxmlformats.org/officeDocument/2006/relationships" name="Income Taxes (Details)" sheetId="52" state="visible" r:id="rId52"/>
    <sheet xmlns:r="http://schemas.openxmlformats.org/officeDocument/2006/relationships" name="Commitment and Contingencies (D" sheetId="53" state="visible" r:id="rId53"/>
    <sheet xmlns:r="http://schemas.openxmlformats.org/officeDocument/2006/relationships" name="Convertible Preferred Stock - S" sheetId="54" state="visible" r:id="rId54"/>
    <sheet xmlns:r="http://schemas.openxmlformats.org/officeDocument/2006/relationships" name="Convertible Preferred Stock - N" sheetId="55" state="visible" r:id="rId55"/>
    <sheet xmlns:r="http://schemas.openxmlformats.org/officeDocument/2006/relationships" name="Revenues - Schedule of Revenues" sheetId="56" state="visible" r:id="rId56"/>
    <sheet xmlns:r="http://schemas.openxmlformats.org/officeDocument/2006/relationships" name="Revenues - Schedule of Revenu_2" sheetId="57" state="visible" r:id="rId57"/>
    <sheet xmlns:r="http://schemas.openxmlformats.org/officeDocument/2006/relationships" name="Revenues - Schedule of Revenu_3" sheetId="58" state="visible" r:id="rId58"/>
    <sheet xmlns:r="http://schemas.openxmlformats.org/officeDocument/2006/relationships" name="Revenues - Schedule of Contract" sheetId="59" state="visible" r:id="rId59"/>
    <sheet xmlns:r="http://schemas.openxmlformats.org/officeDocument/2006/relationships" name="Revenues - Narrative (Details)" sheetId="60" state="visible" r:id="rId60"/>
    <sheet xmlns:r="http://schemas.openxmlformats.org/officeDocument/2006/relationships" name="Revenues - Schedule of EAC Adju" sheetId="61" state="visible" r:id="rId61"/>
    <sheet xmlns:r="http://schemas.openxmlformats.org/officeDocument/2006/relationships" name="Employee Benefit Plans - Narrat" sheetId="62" state="visible" r:id="rId62"/>
    <sheet xmlns:r="http://schemas.openxmlformats.org/officeDocument/2006/relationships" name="Employee Benefit Plans - Net Pe" sheetId="63" state="visible" r:id="rId63"/>
    <sheet xmlns:r="http://schemas.openxmlformats.org/officeDocument/2006/relationships" name="Employee Benefit Plans - Contri" sheetId="64" state="visible" r:id="rId64"/>
    <sheet xmlns:r="http://schemas.openxmlformats.org/officeDocument/2006/relationships" name="Equity-Based Compensation - Nar" sheetId="65" state="visible" r:id="rId65"/>
    <sheet xmlns:r="http://schemas.openxmlformats.org/officeDocument/2006/relationships" name="Equity-Based Compensation - Sum" sheetId="66" state="visible" r:id="rId66"/>
    <sheet xmlns:r="http://schemas.openxmlformats.org/officeDocument/2006/relationships" name="Equity-Based Compensation - S_2" sheetId="67" state="visible" r:id="rId67"/>
    <sheet xmlns:r="http://schemas.openxmlformats.org/officeDocument/2006/relationships" name="Equity-Based Compensation - Equ" sheetId="68" state="visible" r:id="rId68"/>
    <sheet xmlns:r="http://schemas.openxmlformats.org/officeDocument/2006/relationships" name="Net Income (Loss) per Common _3" sheetId="69" state="visible" r:id="rId69"/>
    <sheet xmlns:r="http://schemas.openxmlformats.org/officeDocument/2006/relationships" name="Joint Venture (Details)" sheetId="70" state="visible" r:id="rId70"/>
    <sheet xmlns:r="http://schemas.openxmlformats.org/officeDocument/2006/relationships" name="Related Parties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_);(#,##0.0)"/>
    <numFmt numFmtId="167" formatCode="_(&quot;$ &quot;#,##0.00_);_(&quot;$ &quot;(#,##0.00)"/>
    <numFmt numFmtId="168" formatCode="#,##0.00%_);(#,##0.00%)"/>
    <numFmt numFmtId="169" formatCode="#,##0%_);(#,##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33</t>
        </is>
      </c>
      <c r="C8" s="4" t="inlineStr">
        <is>
          <t xml:space="preserve"> </t>
        </is>
      </c>
    </row>
    <row r="9">
      <c r="A9" s="4" t="inlineStr">
        <is>
          <t>Entity Registrant Name</t>
        </is>
      </c>
      <c r="B9" s="4" t="inlineStr">
        <is>
          <t>Redwir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429</t>
        </is>
      </c>
      <c r="C11" s="4" t="inlineStr">
        <is>
          <t xml:space="preserve"> </t>
        </is>
      </c>
    </row>
    <row r="12">
      <c r="A12" s="4" t="inlineStr">
        <is>
          <t>Entity Address, Address Line One</t>
        </is>
      </c>
      <c r="B12" s="4" t="inlineStr">
        <is>
          <t>8226 Philips Highway</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56</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701-772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6535537</v>
      </c>
    </row>
    <row r="27">
      <c r="A27" s="4" t="inlineStr">
        <is>
          <t>Entity Central Index Key</t>
        </is>
      </c>
      <c r="B27" s="4" t="inlineStr">
        <is>
          <t>000181981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RDW</t>
        </is>
      </c>
      <c r="C35" s="4" t="inlineStr">
        <is>
          <t xml:space="preserve"> </t>
        </is>
      </c>
    </row>
    <row r="36">
      <c r="A36" s="4" t="inlineStr">
        <is>
          <t>Security Exchange Name</t>
        </is>
      </c>
      <c r="B36" s="4" t="inlineStr">
        <is>
          <t>NYSE</t>
        </is>
      </c>
      <c r="C36" s="4" t="inlineStr">
        <is>
          <t xml:space="preserve"> </t>
        </is>
      </c>
    </row>
    <row r="37">
      <c r="A37" s="4" t="inlineStr">
        <is>
          <t>Warrant liabiliti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to purchase one share of Common Stock</t>
        </is>
      </c>
      <c r="C39" s="4" t="inlineStr">
        <is>
          <t xml:space="preserve"> </t>
        </is>
      </c>
    </row>
    <row r="40">
      <c r="A40" s="4" t="inlineStr">
        <is>
          <t>Trading Symbol</t>
        </is>
      </c>
      <c r="B40" s="4" t="inlineStr">
        <is>
          <t>RDW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Note D – Accounts Receivable, net The accounts receivable, net balance was as follows: June 30, 2024 December 31, 2023 Billed receivables $ 21,975 $ 28,926 Unbilled receivables 108 3,485 Total accounts receivable, net $ 22,083 $ 32,411 Accounts receivable are recorded for amounts to which the Company is entitled and has invoiced to the customer. Unbilled receivables, presented in the table above, consist of unbilled amounts under time-and-material (“T&amp;M”) contracts where billing and payment is subject solely to the passage of time. Substantially all accounts receivable as of June 30, 2024 are expected to be collected in 2024. The Company does not believe there is a significant exposure to credit risk as the majority of the Company’s accounts receivable are due from U.S. and foreign governments or large prime contractors of such government entities. As a result, the allowance for credit losses was not material as of June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E – Inventory The inventory balance was as follows: June 30, 2024 December 31, 2023 Raw materials $ 1,634 $ 1,452 Work in process 191 64 Inventory $ 1,825 $ 1,5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F – Debt The table below presents details of the Company’s debt as of the following periods and the effective interest rate as of June 30, 2024: Effective interest rate June 30, 2024 December 31, 2023 Adams Street Term Loan 12.21 % $ 30,367 $ 30,522 Adams Street Revolving Credit Facility 15.03 20,000 12,000 Adams Street Delayed Draw Term Loan 12.21 14,693 14,769 Adams Street Incremental Term Loan 12.10 31,428 31,588 D&amp;O Financing Loans — — 598 Total debt 96,488 89,477 Less: unamortized discounts and issuance costs 1,062 1,257 Total debt, net 95,426 88,220 Less: Short-term debt, including current portion of long-term debt 780 1,378 Total long-term debt, net $ 94,646 $ 86,842 Adams Street Credit Agreement On October 28, 2020, the Company entered into a credit agreement with Adams Street Capital (the “Adams Street Credit Agreement”), the terms of which were subsequently modified by various amendments through June 30, 2024. As amended, the Adams Street Credit Agreement includes (i) a $31.0 million term loan commitment, (ii) a $15.0 million delayed draw term loan, (iii) a $32.0 million incremental term loan, and (iv) a $45.0 million revolving credit facility commitment, all of which mature on October 28, 2026. During the three and six months ended June 30, 2024, the Company borrowed $10.0 million and $15.0 million, respectively, and repaid $5.0 million and $7.0 million, respectively, on the revolving credit facility. As of June 30, 2024, the Company had $25.0 million of remaining capacity under the Company’s revolving credit facility. As of June 30, 2024, the outstanding principal on the Adams Street Credit Agreement incurs cash interest in accordance with the prime rate plus the applicable rates as set forth in the table below: Eurocurrency Rate Base Rate Term loans 6.00 % 5.00 % Revolving credit facility: Aggregate principal of $5.0 million or less 6.00 5.00 Aggregate principal in excess of $5.0 million 7.50 6.50 As amended in March 2022, AE Industrial Partners Fund II, LP (“AEI”) and certain of its affiliates (the “AEI Guarantors”), provided a limited guarantee for the payment of outstanding revolving loans in excess of $10.0 million, with a $15.0 million cap in the aggregate. In the event that the AEI Guarantors are required to make payments to the lenders under the Adams Street Credit Agreement pursuant to the terms of the limited guarantee, each AEI Guarantor would be subrogated to the rights of the lenders. In connection with the limited guarantee, the Company agreed to pay to the AEI Guarantors a fee equal to 2% of any amount actually paid by such guarantors under the limited guarantee. The fee is waivable by the AEI Guarantors at their discretion. As amended in August 2022, the outstanding principal on the term loans and revolving loans under the Adams Street Credit Agreement incurs additional interest to be paid-in-kind (“PIK”) of 2.00% per annum, which is accrued and added to the outstanding principal balance until the Company is in compliance with the consolidated total net leverage ratio. The requirement to comply with the consolidated total net leverage ratio was suspended through September 30, 2023, and such compliance resumed with the fiscal quarter ending December 31, 2023. In addition, the Company was required to maintain a minimum liquidity covenant of $5.0 million measured on the last day of each fiscal month c ommencing with the month ending September 30, 2022 through September 30, 2023. During the second quarter of 2023, in accordance with the provisions of the Adams Street Credit Agreement, as amended, the Company met certain requirements to end the incremental 2.00% per annum PIK interest, effective May 1, 2023. The previously suspended requirement to comply with the consolidated total net leverage ratio, as discussed above, is no longer in effect and the Company is required to comply with the consolidated total net leverage ratio as of June 30, 2024. There was no accrued PIK interest on the Adams Street Credit Agreement recorded during the three and six months ended June 30, 2024. During the three and six months ended June 30, 2023, total accrued PIK interest on the Adams Street Credit Agreement was $0.1 million and $0.5 million, respectively. In June 2023, the Company entered into the Sixth Amendment to the Adams Street Credit Agreement, in which the LIBOR-based interest rate applicable to borrowings under the Adams Street Credit Agreement was replaced with a SOFR-based interest rate in advance of the cessation of LIBOR, which occurred on June 30, 2023. In December 2023, the Company entered into a Seventh Amendment to the Adams Street Credit Agreement, in which the commitments under the revolving credit facility increased from $25.0 million to $30.0 million. In June 2024, the Company entered into an Eighth Amendment to the Adams Street Credit Agreement (“Eighth Amendment”), in which the commitments under the revolving credit facility increased from $30.0 million to $45.0 million. Pursuant to the Eighth Amendment, the Company is required to maintain an aggregate principal amount of outstanding revolving credit loans in an amount no less than $10.0 million. The Adams Street Credit Agreement, as amended, contains certain customary representations and warranties, affirmative and other covenants and events of default, including among other things, payment defaults, breach of representations and warranties, and covenant defaults. As of June 30, 2024 and December 31, 2023, the Company was in compliance with its covenant requirements, as amended. D&amp;O Financing Loan On September 3, 2022, the Company entered into a $2.7 million loan with AFCO Credit Corporation (the “2022 D&amp;O Financing Loan”) to finance the Company’s directors and officers insurance premium. The 2022 D&amp;O Financing Loan had an interest rate of 4.59% per annum and a maturity date of June 3, 2023. In June 2023, the Company repaid the full outstanding principal and interest on the 2022 D&amp;O Financing Loan. On September 3, 2023, the Company entered into a $1.2 million loan with AFCO Credit Corporation (the “2023 D&amp;O Financing Loan”) to finance the Company’s directors and officers insurance premium. The 2023 D&amp;O Financing Loan has an interest rate of 7.39% per annum and a maturity date of March 3, 2024. In March 2024, the Company repaid the full outstanding principal and interest on the 2023 D&amp;O Financing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G – Leases The Company has entered into and acquired long-term leasing arrangements for the right to use various classes of underlying assets including facilities, vehicles and office equipment. Total Lease Costs The table below summarizes total lease costs for the following periods: Three Months Ended Six Months Ended June 30, 2024 June 30, 2023 June 30, 2024 June 30, 2023 Finance lease cost: Amortization of ROU assets $ 127 $ 107 $ 258 $ 192 Interest on lease liabilities 31 24 62 44 Operating lease costs 1,062 1,038 2,120 1,993 Variable lease costs 19 11 22 11 Short-term lease costs 80 9 169 90 Total lease costs $ 1,319 $ 1,189 $ 2,631 $ 2,330 Total lease costs are included in selling, general and administrative expenses and cost of sales on the condensed consolidated statements of operations and comprehensive income (loss). Other Supplemental Information The table below presents other supplemental information related to the Company’s leases for the following periods: Three Months Ended June 30, 2024 June 30, 2023 Operating Leases Finance Leases Operating Leases Finance Leases Cash paid for lease liabilities $ 1,142 $ 147 $ 1,087 $ 118 Right-of-use assets obtained in exchange for new lease liabilities — 58 2,757 151 Six Months Ended June 30, 2024 June 30, 2023 Operating Leases Finance Leases Operating Leases Finance Leases Cash paid for lease liabilities $ 2,281 $ 297 $ 2,060 $ 218 Right-of-use assets obtained in exchange for new lease liabilities 35 226 3,334 451 June 30, 2024 June 30, 2023 Operating Leases Finance Leases Operating Leases Finance Leases Weighted average remaining lease term (in years) 4.0 3.5 4.7 3.5 Weighted average discount rate 6.6 % 8.2 % 6.4 % 8.8 % As of June 30, 2024, the Company entered into two facility leases that had not yet commenced but created significant future lease obligations in the amount of $7.3 million. The contracts were determined to be operating leases, whereby the Company is not required to make rent payments prior to the lease commencement date while construction is completed on the underlying asset. Due to the nature of the work and the amount of the Company’s contribution to the construction period costs for each lease, the Company was determined not to be the owner of the assets under construction as the landlords have substantially all of the construction period risks.</t>
        </is>
      </c>
    </row>
    <row r="5">
      <c r="A5" s="4" t="inlineStr">
        <is>
          <t>Leases</t>
        </is>
      </c>
      <c r="B5" s="4" t="inlineStr">
        <is>
          <t>Note G – Leases The Company has entered into and acquired long-term leasing arrangements for the right to use various classes of underlying assets including facilities, vehicles and office equipment. Total Lease Costs The table below summarizes total lease costs for the following periods: Three Months Ended Six Months Ended June 30, 2024 June 30, 2023 June 30, 2024 June 30, 2023 Finance lease cost: Amortization of ROU assets $ 127 $ 107 $ 258 $ 192 Interest on lease liabilities 31 24 62 44 Operating lease costs 1,062 1,038 2,120 1,993 Variable lease costs 19 11 22 11 Short-term lease costs 80 9 169 90 Total lease costs $ 1,319 $ 1,189 $ 2,631 $ 2,330 Total lease costs are included in selling, general and administrative expenses and cost of sales on the condensed consolidated statements of operations and comprehensive income (loss). Other Supplemental Information The table below presents other supplemental information related to the Company’s leases for the following periods: Three Months Ended June 30, 2024 June 30, 2023 Operating Leases Finance Leases Operating Leases Finance Leases Cash paid for lease liabilities $ 1,142 $ 147 $ 1,087 $ 118 Right-of-use assets obtained in exchange for new lease liabilities — 58 2,757 151 Six Months Ended June 30, 2024 June 30, 2023 Operating Leases Finance Leases Operating Leases Finance Leases Cash paid for lease liabilities $ 2,281 $ 297 $ 2,060 $ 218 Right-of-use assets obtained in exchange for new lease liabilities 35 226 3,334 451 June 30, 2024 June 30, 2023 Operating Leases Finance Leases Operating Leases Finance Leases Weighted average remaining lease term (in years) 4.0 3.5 4.7 3.5 Weighted average discount rate 6.6 % 8.2 % 6.4 % 8.8 % As of June 30, 2024, the Company entered into two facility leases that had not yet commenced but created significant future lease obligations in the amount of $7.3 million. The contracts were determined to be operating leases, whereby the Company is not required to make rent payments prior to the lease commencement date while construction is completed on the underlying asset. Due to the nature of the work and the amount of the Company’s contribution to the construction period costs for each lease, the Company was determined not to be the owner of the assets under construction as the landlords have substantially all of the construction period ris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H – Income Taxes The table below presents the Company’s effective income tax rate on pre-tax income from continuing operations for the following periods: Three Months Ended Six Months Ended June 30, 2024 June 30, 2023 June 30, 2024 June 30, 2023 Effective tax rate (0.1) % 1.5 % (0.5) % 0.9 % The effective tax rate was (0.1)% and 1.5% for the three months ended June 30, 2024 and 2023, respectively . The difference in effective tax rate between periods was primarily related to an increase in the valuation allowance during the three months ended June 30, 2024 . The effective tax rate was (0.5)% and 0.9% for the six months ended June 30, 2024 and 2023, respectively . The effective tax rate for the six months ended June 30, 2024 and 2023, differs from the U.S. federal income tax rate of 21.0% primarily due to the valuation allowance on the realization of deferred tax assets. The Company assesses the deferred tax assets for recoverability on a quarterly basis. In assessing the realizability of deferred tax assets, the Company considers whether it is more-likely-than-not that some or all of the deferred tax assets will not be realized. The ultimate realization of the deferred tax assets is dependent upon the generation of future taxable income during the periods in which the net operating loss (“NOL”) carryforwards are available. For the six months ended June 30, 2024 and 2023 , the Company concluded that it is more-likely-than-not that substantially all of its deferred tax assets will not be realized and established a full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I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it and intends to defend itself vigorously. Excluding pending matters disclosed below, the outcome of these matters, individually and in the aggregate, is not expected to have a material impact on the Company’s condensed consolidated financial statements. The Company recognizes legal expenses when incurred as selling, general and administrative expense in the condensed consolidated statements of operations and comprehensive income (loss). On December 17, 2021, the Company, our Chairman and Chief Executive Officer, Peter Cannito, and then current, but now former Chief Financial Officer, William Read, were named as defendants in a putative class action complaint filed in the United States District Court for the Middle District of Florida. That litigation is captioned Lemen v. Redwire Corp. et al., Case No. 3:21-cv-01254-TJC-PDB (M.D. Fla.).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Exchange Act. As relief, the plaintiffs are seeking, among other things, compensatory damages. The defendants believe the allegations are without merit and intend to defend the suit vigorously. On August 16, 2022, the defendants moved to dismiss the complaint in its entirety, and such motion was denied by the Court on March 22, 2023. A reasonable estimate of the amount of any possible loss or range of loss cannot be made at this time.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Exchange Act,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s been stayed until the earlier of: (i) fifteen (15) days following the issuance of a decision resolving a motion for summary judgment in or public disclosure of a potential settlement of the class action lawsuit filed on December 17, 2021, or (ii) twenty (20) days following notice by either party of another pending derivative action and where the continuance of such stay may or will prejudice the noticing party’s rights. The defendants believe the allegations are without merit and intend to defend the lawsuit vigorously. However, a reasonable estimate of the amount of any possible loss or range of loss cannot be made at this time.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 Commitments During the year-ended December 31, 2023, the Company entered into an economic development agreement to serve as the anchor tenant at the new Novaparke Innovation &amp; Technology Campus in Floyd County, Indiana, the construction of which is anticipated to be completed during fiscal year 2025. In accordance with the agreement, the Company has committed to enter into a lease for a 30,000 square foot property. As of June 30, 2024, the Company entered into the associated lease. Refer to Note G – Leas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4</t>
        </is>
      </c>
    </row>
    <row r="3">
      <c r="A3" s="3" t="inlineStr">
        <is>
          <t>Temporary Equity Disclosure [Abstract]</t>
        </is>
      </c>
      <c r="B3" s="4" t="inlineStr">
        <is>
          <t xml:space="preserve"> </t>
        </is>
      </c>
    </row>
    <row r="4">
      <c r="A4" s="4" t="inlineStr">
        <is>
          <t>Convertible Preferred Stock</t>
        </is>
      </c>
      <c r="B4" s="4" t="inlineStr">
        <is>
          <t>Note J – Convertible Preferred Stock The table below presents activity of the Company’s Series A Convertible Preferred Stock: Shares Amount Balance as of December 31, 2023 93,890.20 $ 96,106 Dividends paid-in-kind 7,022.45 12,590 Balance as of June 30, 2024 100,912.65 $ 108,696 On October 28, 2022, the Company filed a Certificate of Designation describing the terms and conditions of newly issued Series A Convertible Preferred Stock of the Company, par value 0.0001 (the “Convertible Preferred Stock”), with 88,000.00 total shares constituting the series. On or around the same date, the Company entered into investment agreements with (i) AE Industrial Partners Fund II, LP (“AEI Fund II”) and AE Industrial Partners Structured Solutions I, LP (“AEI Structured Solutions”, and together with AEI Fund II, (“AEI”)), (ii) BCC Redwire Aggregator, LP (“Bain Capital”) and (iii) various investors (collectively, the “Additional Investors,” and together with AEI and Bain Capital, the “Investors”). Pursuant to the investment agreements, the Company sold an aggregate of 81,250.00 shares (“Purchased Shares”) of Convertible Preferred Stock for an aggregate purchase price of $81.25 million, or $76.4 million net of issuance costs. On October 31, 2023, the Company filed a Certificate of Amendment of Certificate of Designation of the Company (the "Amendment to the Certificate of Designation"), which was filed solely to increase the amount of shares designated as Convertible Preferred Stock, par value $0.0001 per share, to 125,292.00. On May 1, 2024, in accordance with the Convertible Preferred Stock Certificate of Designation, the Company issued 7,022.45 shares of Series A Convertible Preferred Stock to holders of record as of April 15, 2024, as a dividend paid-in-kind (“PIK”) on the Convertible Preferred Stock. As the Company has the option of paying dividends on the Convertible Preferred Stock in either cash or in kind, the PIK dividend is recorded at fair value as of the respective declaration date. The fair value of the PIK dividend as of April 15, 2024 was $12.6 million, which was recorded against additional paid-in-capital since the Company has an accumulated loss. The fair value of the May 2024 PIK dividends was calculated using the accrued value per share after a remaining term of 2.5 years on an as-converted basis, or $1,793 per share. The investment agreements contain customary representations, warranties and covenants of the Company and Investors. Bain Capital Director and Nominees For so long as Bain Capital has record and beneficial ownership of at least 50% of the Purchased Shares issued to it as of November 3, 2022, Bain Capital will have the right to designate one member to the Company’s Board of Directors (the “Board”). Convertible Preferred Stock Features No holder of Convertible Preferred Stock may transfer any of their shares to any unaffiliated person for twelve (12) months following the closing date of the applicable investment agreement, except for certain exceptions, including that Bain Capital and AEI may transfer shares to each other. Bain Capital and AEI have been provided customary preemptive rights with respect to the Convertible Preferred Stock and, after the seventh anniversary of their respective closing dates, for so long as each holder has record and beneficial ownership of at least 50% of the Purchased Shares initially issued to them, may cause the Company to retain an investment banker to identify and conduct a potential sale of the Company. The Convertible Preferred Stock is convertible into shares of common stock at an initial conversion price of $3.05 per share, subject to customary anti-dilution and price protective adjustments. The Company previously obtained the requisite shareholder approval for the conversion of the Convertible Preferred Stock into common stock above the 19.99% Limitation (as defined below). On June 20, 2023, the Company filed with the SEC a Schedule 14C information statement pursuant to Section 14(c) of the Exchange Act, which provided notice of the approval of, (i) the conversion of the Convertible Preferred Stock into shares of common stock in excess of 19.99% of the 63,852,690 shares outstanding as of October 28, 2022 immediately after giving effect to such conversion (the “Conversion Cap”) and (ii) voting rights of the aggregate number of votes to which all holders of outstanding shares of Convertible Preferred Stock are entitled to vote in excess of 19.99% of the aggregate number of votes to which all shareholders of the Company were entitled to vote as of October 28, 2022 (including the holders of shares of Preferred Stock) (the “Voting Cap” and, together with the Conversion Cap, the “19.99% Limitation”). As of June 30, 2024, the 100,912.65 outstanding shares of Convertible Preferred Stock were convertible into approximately 33,804,950 shares of the Company’s common stock. The holders of Convertible Preferred Stock are entitled to vote with the holders of common stock, on an as-converted basis. In addition, holders of Convertible Preferred Stock have the right, at their option and at any time, to convert their shares into shares of common stock. Each share of Convertible Preferred Stock will mandatorily convert upon achieving thresholds related to the Company’s market capitalization and profitability metrics and the Company is required to make an offer to repurchase the outstanding Convertible Preferred Stock upon a fundamental change. Dividends on the Convertible Preferred Stock can be paid in either cash or in kind in the form of additional shares of Convertible Preferred Stock (such payment in kind, “PIK”), at the option of the Company, subject to certain exceptions. If paid in cash, such dividends will be paid at a rate of 13% per annum, subject to certain adjustments and exceptions or, if the Company issues PIK dividends, at a rate of 15% per annum, subject to certain adjustments and exceptions. Each holder of Convertible Preferred Stock has been given certain registration rights pursuant to the Registration Rights Agreement, dated October 28, 2022. As of June 30, 2024, the accumulated but not declared or paid dividends on the Convertible Preferred Stock were $2.2 million. Based on an evaluation of the investment agreements, the Company determined that the Convertible Preferred Stock is contingently or optionally redeemable and, therefore, does not require liability classification. However, due to the Convertible Preferred Stock being redeemable at the option of the holder or upon a fundamental change, which includes events that are not fully within the Company’s control, it was determined that the Convertible Preferred Stock should be classified as one line item in temporary (mezzanine) equity on the Company’s condensed consolidated balance sheets. Liquidation Prefer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Note K – Revenues The table below presents revenues by customer grouping for the following periods: Three Months Ended Six Months Ended June 30, 2024 June 30, 2023 June 30, 2024 June 30, 2023 Civil space $ 25,052 $ 27,440 $ 47,978 $ 53,495 National security 16,247 14,178 30,169 24,760 Commercial and other 36,812 18,480 87,756 39,448 Total revenues $ 78,111 $ 60,098 $ 165,903 $ 117,703 The table below presents revenues based on the geographic location of the Company’s customers for the following periods: Three Months Ended Six Months Ended June 30, 2024 June 30, 2023 June 30, 2024 June 30, 2023 U.S. $ 31,319 $ 44,653 $ 63,841 $ 88,436 Europe 46,783 15,368 101,991 29,190 Other 9 77 71 77 Total revenues $ 78,111 $ 60,098 $ 165,903 $ 117,703 Customers comprising 10% or more of revenues are presented below for the following periods: Three Months Ended Six Months Ended June 30, 2024 June 30, 2023 June 30, 2024 June 30, 2023 Customer A (1) $ — $ 9,824 $ — $ 18,841 Customer B (1) 9,639 9,580 17,499 16,949 Customer D (1) 33,499 — 77,229 — (1) While revenue may have been generated during each of the periods presented, amounts are only disclosed for the periods in which revenues represented 10% or more of total revenue. Contract Balances The table below presents the contract assets and contract liabilities included on the condensed consolidated balance sheets for the following periods: June 30, 2024 December 31, 2023 Contract assets $ 42,909 $ 36,961 Contract liabilities $ 44,076 $ 52,645 The increase in contract assets was primarily driven by revenue growth and the timing of billable milestones occurring during the six months ended June 30, 2024. The decrease in contract liabilities during 2024 was primarily driven by revenue recognized during the six months ended June 30, 2024 on performance obligations related to large billable milestones occurring closer to the end of 2023. Revenue recognized in the six months ended June 30, 2024 that was included in the contract liability balance as of December 31, 2023 was $46.0 million. Revenue recognized in the six months ended June 30, 2023 that was included in the contract liability balance as of December 31, 2022 was $26.4 million. The Company evaluates the contract value and cost estimates at completion (“EAC”) for performance obligations at least quarterly and more frequently when circumstances significantly change. Due to the nature of the work required to be performed on many of the Company’s performance obligations, the estimate of total revenue and cost at completion is complex, subject to many variables and requires significant judgment by management on a contract-by-contract basis. As part of this process, management reviews information including, but not limited to, labor productivity, the nature and technical complexity of the work to be performed, availability and cost volatility of materials, subcontractor and vendor performance, volume assumptions, inflationary trends, and schedule and performance delays.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to the statement of operations and comprehensive income (loss). Changes in estimates and assumptions related to the status of certain long-term contracts may have a material effect on the Company’s operating results. The below table summarizes the favorable (unfavorable) impact of the net EAC adjustments for the following periods: Three Months Ended Six Months Ended June 30, 2024 June 30, 2023 June 30, 2024 June 30, 2023 Net EAC adjustments, before income taxes $ (3,096) $ (74) $ (7,027) $ (1,684) Net EAC adjustments, net of income taxes (3,099) (73) (7,062) (1,677) Net EAC adjustments, net of income taxes, per diluted share (0.05) — (0.11) (0.03) The net EAC adjustments in 2024 were primarily due to additional unplanned design and test cycles required to meet customer requirements in the Company’s structures and mechanisms, avionics and sensors, and power generation space infrastructure offerings. The change in net EAC adjustments in 2023 was primarily due to increased production costs contributed by continued supply chain and labor market pressures. Remaining Performance Obligations As of June 30, 2024, the aggregate amount of the transaction price allocated to remaining performance obligations was $335.4 million. The Company expects to recognize approximately 74% of its remaining performance obligations as revenue within the next 12 months and the balance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Note L – Employee Benefit Plans Post-Retirement Benefit Plans The Company sponsors various post-retirement benefit plans through its wholly-owned subsidiary, Redwire Space NV (“Space NV”), including three cash balance plans: one defined benefit pension plan with risk-based coverage for death and disability benefits (collectively, the “Base Plan”) and two supplementary pension bonus plans that provides variable remuneration linked to employees’ performance (the “Performance Plans”). The Company has taken actions to mitigate the risk related to its post-retirement benefit plans through pension risk transfer transactions whereby the Company subscribes to group insurance policies, which are funded by employee and employer premiums (contributions) determined at the beginning of each plan year. The Company has determined that the unit of account is the insurance contract and therefore, on a plan-by-plan basis, recognizes the net funded status as either an asset recorded within other non-current assets or a liability recorded within other non-current liabilities within the condensed consolidated balance sheets. A net liability is recorded to the extent that the benefit obligation exceeds the fair value of plan assets or a net asset is recorded to the extent that the fair value of plan assets exceeds the benefit obligation. Income Statement Information The table below provides the components of net periodic benefit cost and other amounts for the Base Plan recognized in the condensed consolidated statements of operations and comprehensive income (loss) for the following periods: Three Months Ended Six Months Ended June 30, 2024 June 30, 2023 June 30, 2024 June 30, 2023 Net periodic benefit cost: Service cost $ 78 $ 84 $ 157 $ 165 Interest cost 61 60 123 117 Expected return on plan assets (63) (59) (127) (116) Net periodic benefit cost $ 76 $ 85 $ 153 $ 166 The table below provides the components of net periodic benefit cost and other amounts for the Performance Plans recognized in the condensed consolidated statements of operations and comprehensive income (loss) for the following periods: Three Months Ended Six Months Ended June 30, 2024 June 30, 2023 June 30, 2024 June 30, 2023 Net periodic benefit cost: Service cost $ — $ 8 $ 57 $ 396 Interest cost 26 25 52 49 Expected return on plan assets (24) (22) (49) (44) Net periodic benefit cost $ 2 $ 11 $ 60 $ 401 Contributions The required funding of our qualified defined benefit pension plans is determined in accordance with Belgium Regulation. The table below presents contributions made by the employee and employer for the Base Plan and the Performance Plans for the following periods: Three Months Ended Six Months Ended June 30, 2024 June 30, 2023 June 30, 2024 June 30, 2023 Base Plan Contributions by: Employee $ 85 $ 42 $ 126 $ 101 Employer 163 69 242 168 Three Months Ended Six Months Ended June 30, 2024 June 30, 2023 June 30, 2024 June 30, 2023 Performance Plans Contributions by: Employee $ — $ — $ — $ — Employer — 17 57 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 xml:space="preserve">Note M – Equity-Based Compensation Incentive Units The Company’s former parent, AE Red Holdings, LLC (formerly known as Redwire Holdings, LLC) (“Holdings”) adopted a written compensatory benefit plan (the “Class P Unit Incentive Plan”) to provide incentives to existing or new employees, officers, managers, directors, or other service providers of the Company or its subsidiaries in the form of Holdings’ Class P Units (“Incentive Units”). As amended, the Tranche I and the Tranche III Incentive Units became fully vested in 2021. Holdings also amended the Class P Unit Incentive Plan so that the Tranche II Incentive Units would vest on any liquidation event, as defined in the Class P Unit Incentive Plan, rather than only upon consummation of the sale of Holdings, subject to the market-based condition stipulated in the Class P Unit Incentive Plan prior to its amendment. All compensation expense was recognized during 2021 and 2022 and as of June 30, 2024, Tranches I and III were fully vested and Tranche II is still subject to the market-based vesting condition. 2021 Omnibus Incentive Plan Stock Options The Company’s 2021 Omnibus Incentive Plan (the “Plan”) authorizes the grant of stock options (incentive and non-qualified) to purchase shares of the Company’s common stock with a contractual term of 10 years. The options vest over a three-year term as follows: 33.3% on the first anniversary of the grant date, 33.3% on the second anniversary of the grant date, and 33.4% on the third anniversary of the grant date. Vesting is contingent upon continued employment or service to the Company; both the vested and unvested portion of an option will be immediately forfeited and canceled if employment or service ceases to the Company. The Company recognizes equity-based compensation expense for the options equal to the fair value of the awards on a straight-line basis over the requisite service period and recognizes forfeitures as they occur. The fair value of options granted under the Plan is estimated on the grant date under the Black-Scholes OPM. The table below presents the activity of stock options under the Plan: Number of Options Weighted-Average Grant Date Fair Value per Share Weighted-Average Exercise Price per Share Weighted-Average Remaining Contractual Term (Years) Outstanding as of December 31, 2023 2,102,591 $ 2.69 $ 7.20 7.42 Granted — — — Exercised (43,118) 1.01 3.13 Expired (53,234) 0.25 9.99 Forfeited (61,498) 2.44 6.05 Outstanding as of June 30, 2024 1,944,741 $ 2.62 $ 7.25 6.98 As of June 30, 2024, the total unrecognized compensation cost related to unvested stock options granted under the Plan was $0.7 million and is expected to be recognized over a weighted-average period of 0.7 years. As of June 30, 2024, there were 1,088,967 stock options that were vested and exercisable. Performance-based Restricted Stock Units The Plan authorizes the grant of performance-based restricted stock units (“PSUs”). The PSUs generally vest upon completion of a three-year period (“performance period”). The number of shares, if any, that are ultimately awarded is contingent upon the Company’s closing price per share at the end of the performance period and continued employment or service to the Company. The performance share payout is based on a market condition, and as such, the awards are valued using a Monte Carlo simulation model (“model”) on the grant date. The model generates the fair value of the award at the grant date, which is then recognized as expense on a straight-line basis over the vesting period. The Company recognizes forfeitures as they occur. The table below presents the activity of performance-based restricted stock units under the Plan: Number of PSUs Weighted-Average Grant Date Fair Value per Share Weighted-Average Remaining Contractual Term (in Years) Aggregate Intrinsic Value Outstanding as of December 31, 2023 706,097 $ 3.15 2.0 $ 2,012 Granted — — Vested — — Forfeited (57,500) 3.15 Outstanding as of June 30, 2024 648,597 $ 3.15 1.5 $ 4,650 As of June 30, 2024, total unrecognized compensation cost related to unvested PSUs granted under the Plan was $1.2 million and is expected to be recognized over a weighted-average period of 1.5 years. Restricted Stock Units Restricted stock units awarded under the Plan follow the same vesting conditions as the options described above and are generally subject to forfeiture in the event of termination of employment prior to vesting dates. The Company recognizes equity-based compensation expense for the restricted stock units equal to the fair value of the awards on a straight-line basis over the requisite service period and recognizes forfeitures as they occur. On May 23, 2024, the Company granted 125,526 restricted stock units of the Company’s common stock to non-employee directors. The restricted stock units vest on the one year anniversary of the grant date, subject to the director’s continued service on the Board. The weighted average grant date fair value of these awards was $4.78 per share. The table below presents the activity of restricted stock units under the Plan: Number of RSUs Weighted-Average Grant Date Fair Value per Share Weighted-Average Remaining Contractual Term (in Years) Aggregate Intrinsic Value Unvested as of December 31, 2023 2,851,215 $ 3.89 1.2 $ 8,126 Granted 190,727 4.16 Vested (258,265) 2.54 Forfeited (245,881) 4.16 Unvested as of June 30, 2024 2,537,796 $ 4.02 0.8 $ 18,196 As of June 30, 2024, total unrecognized compensation cost related to unvested restricted stock units granted under the Plan was $5.3 million and is expected to be recognized over a weighted-average period of 1.5 years. Employee Stock Purchase Plan On September 2, 2021, the Company’s Board adopted the Redwire Corporation 2021 Employee Stock Purchase Plan (the “ESPP”) which authorizes the grant of rights to purchase common stock of the Company to employees, officers and directors (if they are otherwise employees) of the Company. Under the ESPP, there is an enrollment period for each offering, when each eligible employee for that offering period has the option to enroll for that offering period, which allows the eligible employee to purchase shares of the Company’s common stock at the end of the offering period. Each offering period under the ESPP is generally for five months, which can be modified from time to time. Subject to limitations, each participant will be permitted to purchase a number of shares determined by dividing the employee’s accumulated payroll deductions for the offering period by the applicable purchase price, which is equal to 85% of the fair market value of the Company’s common stock at the beginning or end of each offering period, whichever is less. A participant must designate in the enrollment package the percentage (if any) up to 15% of compensation to be deducted during that offering period for the purchase of stock under the ESPP, subject to certain limitations. As of June 30, 2024, the Company had completed one offering period. The ESPP is considered a compensatory plan with the related compensation cost expensed over the five The table below presents the equity-based compensation expense recorded for the following periods : Three Months Ended Six Months Ended June 30, 2024 June 30, 2023 June 30, 2024 June 30, 2023 Cost of sales ESPP $ 35 $ — $ 70 $ — Stock options 6 46 15 92 Restricted stock units 511 598 1,117 1,271 Performance-based restricted stock units 5 — 9 — Total cost of sales $ 557 $ 644 $ 1,211 $ 1,363 Selling, general and administrative expenses ESPP $ 22 $ — $ 46 $ — Stock options 317 383 729 744 Restricted stock units 869 881 2,104 1,759 Performance-based restricted stock units 153 — 363 — Total selling, general and administrative expenses $ 1,361 $ 1,264 $ 3,242 $ 2,503 Total equity-based compensation expense $ 1,918 $ 1,908 $ 4,453 $ 3,8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0832</v>
      </c>
      <c r="D3" s="6" t="n">
        <v>30278</v>
      </c>
    </row>
    <row r="4">
      <c r="A4" s="4" t="inlineStr">
        <is>
          <t>Accounts receivable, net</t>
        </is>
      </c>
      <c r="C4" s="5" t="n">
        <v>22083</v>
      </c>
      <c r="D4" s="5" t="n">
        <v>32411</v>
      </c>
    </row>
    <row r="5">
      <c r="A5" s="4" t="inlineStr">
        <is>
          <t>Contract assets</t>
        </is>
      </c>
      <c r="C5" s="5" t="n">
        <v>42909</v>
      </c>
      <c r="D5" s="5" t="n">
        <v>36961</v>
      </c>
    </row>
    <row r="6">
      <c r="A6" s="4" t="inlineStr">
        <is>
          <t>Inventory</t>
        </is>
      </c>
      <c r="C6" s="5" t="n">
        <v>1825</v>
      </c>
      <c r="D6" s="5" t="n">
        <v>1516</v>
      </c>
    </row>
    <row r="7">
      <c r="A7" s="4" t="inlineStr">
        <is>
          <t>Income tax receivable</t>
        </is>
      </c>
      <c r="C7" s="5" t="n">
        <v>636</v>
      </c>
      <c r="D7" s="5" t="n">
        <v>636</v>
      </c>
    </row>
    <row r="8">
      <c r="A8" s="4" t="inlineStr">
        <is>
          <t>Prepaid insurance</t>
        </is>
      </c>
      <c r="C8" s="5" t="n">
        <v>577</v>
      </c>
      <c r="D8" s="5" t="n">
        <v>1083</v>
      </c>
    </row>
    <row r="9">
      <c r="A9" s="4" t="inlineStr">
        <is>
          <t>Prepaid expenses and other current assets</t>
        </is>
      </c>
      <c r="C9" s="5" t="n">
        <v>6451</v>
      </c>
      <c r="D9" s="5" t="n">
        <v>6428</v>
      </c>
    </row>
    <row r="10">
      <c r="A10" s="4" t="inlineStr">
        <is>
          <t>Total current assets</t>
        </is>
      </c>
      <c r="C10" s="5" t="n">
        <v>105313</v>
      </c>
      <c r="D10" s="5" t="n">
        <v>109313</v>
      </c>
    </row>
    <row r="11">
      <c r="A11" s="4" t="inlineStr">
        <is>
          <t>Property, plant and equipment, net of accumulated depreciation of $8,422 and $6,538, respectively</t>
        </is>
      </c>
      <c r="C11" s="5" t="n">
        <v>15889</v>
      </c>
      <c r="D11" s="5" t="n">
        <v>15909</v>
      </c>
    </row>
    <row r="12">
      <c r="A12" s="4" t="inlineStr">
        <is>
          <t>Right-of-use assets</t>
        </is>
      </c>
      <c r="C12" s="5" t="n">
        <v>11495</v>
      </c>
      <c r="D12" s="5" t="n">
        <v>13181</v>
      </c>
    </row>
    <row r="13">
      <c r="A13" s="4" t="inlineStr">
        <is>
          <t>Intangible assets, net of accumulated amortization of $22,176 and $18,509, respectively</t>
        </is>
      </c>
      <c r="C13" s="5" t="n">
        <v>61755</v>
      </c>
      <c r="D13" s="5" t="n">
        <v>62985</v>
      </c>
    </row>
    <row r="14">
      <c r="A14" s="4" t="inlineStr">
        <is>
          <t>Goodwill</t>
        </is>
      </c>
      <c r="C14" s="5" t="n">
        <v>65218</v>
      </c>
      <c r="D14" s="5" t="n">
        <v>65757</v>
      </c>
    </row>
    <row r="15">
      <c r="A15" s="4" t="inlineStr">
        <is>
          <t>Equity method investments</t>
        </is>
      </c>
      <c r="C15" s="5" t="n">
        <v>0</v>
      </c>
      <c r="D15" s="5" t="n">
        <v>3613</v>
      </c>
    </row>
    <row r="16">
      <c r="A16" s="4" t="inlineStr">
        <is>
          <t>Other non-current assets</t>
        </is>
      </c>
      <c r="C16" s="5" t="n">
        <v>604</v>
      </c>
      <c r="D16" s="5" t="n">
        <v>511</v>
      </c>
    </row>
    <row r="17">
      <c r="A17" s="4" t="inlineStr">
        <is>
          <t>Total assets</t>
        </is>
      </c>
      <c r="C17" s="5" t="n">
        <v>260274</v>
      </c>
      <c r="D17" s="5" t="n">
        <v>271269</v>
      </c>
    </row>
    <row r="18">
      <c r="A18" s="3" t="inlineStr">
        <is>
          <t>Current liabilities:</t>
        </is>
      </c>
      <c r="C18" s="4" t="inlineStr">
        <is>
          <t xml:space="preserve"> </t>
        </is>
      </c>
      <c r="D18" s="4" t="inlineStr">
        <is>
          <t xml:space="preserve"> </t>
        </is>
      </c>
    </row>
    <row r="19">
      <c r="A19" s="4" t="inlineStr">
        <is>
          <t>Accounts payable</t>
        </is>
      </c>
      <c r="C19" s="5" t="n">
        <v>27796</v>
      </c>
      <c r="D19" s="5" t="n">
        <v>18573</v>
      </c>
    </row>
    <row r="20">
      <c r="A20" s="4" t="inlineStr">
        <is>
          <t>Short-term debt, including current portion of long-term debt</t>
        </is>
      </c>
      <c r="C20" s="5" t="n">
        <v>780</v>
      </c>
      <c r="D20" s="5" t="n">
        <v>1378</v>
      </c>
    </row>
    <row r="21">
      <c r="A21" s="4" t="inlineStr">
        <is>
          <t>Short-term operating lease liabilities</t>
        </is>
      </c>
      <c r="C21" s="5" t="n">
        <v>3502</v>
      </c>
      <c r="D21" s="5" t="n">
        <v>3737</v>
      </c>
    </row>
    <row r="22">
      <c r="A22" s="4" t="inlineStr">
        <is>
          <t>Short-term finance lease liabilities</t>
        </is>
      </c>
      <c r="C22" s="5" t="n">
        <v>461</v>
      </c>
      <c r="D22" s="5" t="n">
        <v>439</v>
      </c>
    </row>
    <row r="23">
      <c r="A23" s="4" t="inlineStr">
        <is>
          <t>Accrued expenses</t>
        </is>
      </c>
      <c r="C23" s="5" t="n">
        <v>28624</v>
      </c>
      <c r="D23" s="5" t="n">
        <v>32902</v>
      </c>
    </row>
    <row r="24">
      <c r="A24" s="4" t="inlineStr">
        <is>
          <t>Deferred revenue</t>
        </is>
      </c>
      <c r="C24" s="5" t="n">
        <v>44076</v>
      </c>
      <c r="D24" s="5" t="n">
        <v>52645</v>
      </c>
    </row>
    <row r="25">
      <c r="A25" s="4" t="inlineStr">
        <is>
          <t>Other current liabilities</t>
        </is>
      </c>
      <c r="C25" s="5" t="n">
        <v>2064</v>
      </c>
      <c r="D25" s="5" t="n">
        <v>2362</v>
      </c>
    </row>
    <row r="26">
      <c r="A26" s="4" t="inlineStr">
        <is>
          <t>Total current liabilities</t>
        </is>
      </c>
      <c r="C26" s="5" t="n">
        <v>107303</v>
      </c>
      <c r="D26" s="5" t="n">
        <v>112036</v>
      </c>
    </row>
    <row r="27">
      <c r="A27" s="4" t="inlineStr">
        <is>
          <t>Long-term debt, net</t>
        </is>
      </c>
      <c r="C27" s="5" t="n">
        <v>94646</v>
      </c>
      <c r="D27" s="5" t="n">
        <v>86842</v>
      </c>
    </row>
    <row r="28">
      <c r="A28" s="4" t="inlineStr">
        <is>
          <t>Long-term operating lease liabilities</t>
        </is>
      </c>
      <c r="C28" s="5" t="n">
        <v>10634</v>
      </c>
      <c r="D28" s="5" t="n">
        <v>12302</v>
      </c>
    </row>
    <row r="29">
      <c r="A29" s="4" t="inlineStr">
        <is>
          <t>Long-term finance lease liabilities</t>
        </is>
      </c>
      <c r="C29" s="5" t="n">
        <v>1064</v>
      </c>
      <c r="D29" s="5" t="n">
        <v>1137</v>
      </c>
    </row>
    <row r="30">
      <c r="A30" s="4" t="inlineStr">
        <is>
          <t>Warrant liabilities</t>
        </is>
      </c>
      <c r="C30" s="5" t="n">
        <v>13377</v>
      </c>
      <c r="D30" s="5" t="n">
        <v>3325</v>
      </c>
    </row>
    <row r="31">
      <c r="A31" s="4" t="inlineStr">
        <is>
          <t>Deferred tax liabilities</t>
        </is>
      </c>
      <c r="C31" s="5" t="n">
        <v>2442</v>
      </c>
      <c r="D31" s="5" t="n">
        <v>2402</v>
      </c>
    </row>
    <row r="32">
      <c r="A32" s="4" t="inlineStr">
        <is>
          <t>Other non-current liabilities</t>
        </is>
      </c>
      <c r="C32" s="5" t="n">
        <v>378</v>
      </c>
      <c r="D32" s="5" t="n">
        <v>400</v>
      </c>
    </row>
    <row r="33">
      <c r="A33" s="4" t="inlineStr">
        <is>
          <t>Total liabilities</t>
        </is>
      </c>
      <c r="C33" s="5" t="n">
        <v>229844</v>
      </c>
      <c r="D33" s="5" t="n">
        <v>218444</v>
      </c>
    </row>
    <row r="34">
      <c r="A34" s="4" t="inlineStr">
        <is>
          <t>Commitments and contingencies (Note I – Commitments and Contingencies)</t>
        </is>
      </c>
      <c r="C34" s="4" t="inlineStr">
        <is>
          <t xml:space="preserve"> </t>
        </is>
      </c>
      <c r="D34" s="4" t="inlineStr">
        <is>
          <t xml:space="preserve"> </t>
        </is>
      </c>
    </row>
    <row r="35">
      <c r="A35" s="4" t="inlineStr">
        <is>
          <t>Convertible preferred stock</t>
        </is>
      </c>
      <c r="B35" s="4" t="inlineStr">
        <is>
          <t>[1]</t>
        </is>
      </c>
      <c r="C35" s="5" t="n">
        <v>108696</v>
      </c>
      <c r="D35" s="5" t="n">
        <v>96106</v>
      </c>
    </row>
    <row r="36">
      <c r="A36" s="3" t="inlineStr">
        <is>
          <t>Shareholders’ Equity (Deficit):</t>
        </is>
      </c>
      <c r="C36" s="4" t="inlineStr">
        <is>
          <t xml:space="preserve"> </t>
        </is>
      </c>
      <c r="D36" s="4" t="inlineStr">
        <is>
          <t xml:space="preserve"> </t>
        </is>
      </c>
    </row>
    <row r="37">
      <c r="A37" s="4" t="inlineStr">
        <is>
          <t>Preferred stock, $0.0001 par value, 99,874,708 shares authorized; none issued and outstanding as of June 30, 2024 and December 31, 2023, respectively</t>
        </is>
      </c>
      <c r="C37" s="5" t="n">
        <v>0</v>
      </c>
      <c r="D37" s="5" t="n">
        <v>0</v>
      </c>
    </row>
    <row r="38">
      <c r="A38" s="4" t="inlineStr">
        <is>
          <t>Common stock, $0.0001 par value, 500,000,000 shares authorized; 65,980,697 and 65,546,174 issued and outstanding as of June 30, 2024 and December 31, 2023, respectively</t>
        </is>
      </c>
      <c r="C38" s="5" t="n">
        <v>7</v>
      </c>
      <c r="D38" s="5" t="n">
        <v>7</v>
      </c>
    </row>
    <row r="39">
      <c r="A39" s="4" t="inlineStr">
        <is>
          <t>Treasury stock, 373,420 and 353,470 shares, at cost, as of June 30, 2024 and December 31, 2023, respectively</t>
        </is>
      </c>
      <c r="C39" s="5" t="n">
        <v>-1007</v>
      </c>
      <c r="D39" s="5" t="n">
        <v>-951</v>
      </c>
    </row>
    <row r="40">
      <c r="A40" s="4" t="inlineStr">
        <is>
          <t>Additional paid-in capital</t>
        </is>
      </c>
      <c r="C40" s="5" t="n">
        <v>180716</v>
      </c>
      <c r="D40" s="5" t="n">
        <v>188323</v>
      </c>
    </row>
    <row r="41">
      <c r="A41" s="4" t="inlineStr">
        <is>
          <t>Accumulated deficit</t>
        </is>
      </c>
      <c r="C41" s="5" t="n">
        <v>-259978</v>
      </c>
      <c r="D41" s="5" t="n">
        <v>-233791</v>
      </c>
    </row>
    <row r="42">
      <c r="A42" s="4" t="inlineStr">
        <is>
          <t>Accumulated other comprehensive income (loss)</t>
        </is>
      </c>
      <c r="C42" s="5" t="n">
        <v>1996</v>
      </c>
      <c r="D42" s="5" t="n">
        <v>2903</v>
      </c>
    </row>
    <row r="43">
      <c r="A43" s="4" t="inlineStr">
        <is>
          <t>Total shareholders’ equity (deficit)</t>
        </is>
      </c>
      <c r="C43" s="5" t="n">
        <v>-78266</v>
      </c>
      <c r="D43" s="5" t="n">
        <v>-43509</v>
      </c>
    </row>
    <row r="44">
      <c r="A44" s="4" t="inlineStr">
        <is>
          <t>Noncontrolling interests</t>
        </is>
      </c>
      <c r="C44" s="5" t="n">
        <v>0</v>
      </c>
      <c r="D44" s="5" t="n">
        <v>228</v>
      </c>
    </row>
    <row r="45">
      <c r="A45" s="4" t="inlineStr">
        <is>
          <t>Total equity (deficit)</t>
        </is>
      </c>
      <c r="C45" s="5" t="n">
        <v>-78266</v>
      </c>
      <c r="D45" s="5" t="n">
        <v>-43281</v>
      </c>
    </row>
    <row r="46">
      <c r="A46" s="4" t="inlineStr">
        <is>
          <t>Total liabilities, convertible preferred stock and equity (deficit)</t>
        </is>
      </c>
      <c r="C46" s="6" t="n">
        <v>260274</v>
      </c>
      <c r="D46" s="6" t="n">
        <v>271269</v>
      </c>
    </row>
    <row r="47"/>
    <row r="48">
      <c r="A48" s="4" t="inlineStr">
        <is>
          <t>[1] Please refer to Note J – Convertible Preferred Stock for additional information.</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Common Share</t>
        </is>
      </c>
      <c r="B4" s="4" t="inlineStr">
        <is>
          <t>Note N – Net Income (Loss) per Common Share The table below presents a reconciliation of the basic and diluted net income (loss) per share that were computed for the following periods: Three Months Ended Six Months Ended June 30, 2024 June 30, 2023 June 30, 2024 June 30, 2023 Numerator: Net income (loss) attributable to Redwire Corporation $ (18,092) $ (5,464) $ (26,187) $ (12,722) Less: dividends on Convertible Preferred Stock 9,699 4,800 12,742 9,166 Net income (loss) available to common shareholders $ (27,791) $ (10,264) $ (38,929) $ (21,888) Denominator: Weighted-average common shares outstanding: Basic and diluted 65,701,704 64,345,698 65,636,995 64,313,344 Net income (loss) per common share: Basic and diluted $ (0.42) $ (0.16) $ (0.59) $ (0.34) Basic and diluted net income (loss) per common share are calculated by dividing net income (loss) available to common shareholders (the numerator) by the weighted-average number of common shares outstanding (the denominator) during the period. Net income (loss) available to common shareholders (the numerator) is calculated by deducting both dividends declared and accumulated, regardless of the form of payment, during the period from Net income (loss) attributable to Redwire Corporation as presented on the condensed consolidated statements of operations and comprehensive income (loss). Basic net income (loss) per common share is computed by dividing net income (loss) available to common shareholders by the weighted-average number of common shares outstanding during the period. Diluted net income (loss) per common share is computed by dividing net income (loss) available to common shareholders by the weighted-average number of common shares and common equivalent shares outstanding for the periods presented using the treasury-stock method or, for participating securities, the if-converted method or two-class method, whichever is more dilutive. Common equivalent shares outstanding includes the dilutive effects from the assumed issuance, exercise or conversion of warrants, equity-based awards, and the Convertible Preferred Stock, except when antidilutive. Because the Company had a net loss for all periods presented, the Company did not have any dilutive securities and/or other contracts that could, potentially, be exercised or converted into shares of common stock and then share in the earnings of the Company. As a result, diluted net income (loss) per common share is the same as basic net income (loss) per common share for the periods presented. Please refer to Note C – Fair Value of Financial Instruments, Note J – Convertible Preferred Stock, and Note M – Equity-Based Compensation for additional information on the Company’s warrants, Convertible Preferred Stock, and equity-based compensation award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Joint Venture</t>
        </is>
      </c>
      <c r="B4" s="4" t="inlineStr">
        <is>
          <t>Note O – Joint Venture The Company, through its wholly-owned subsidiary, Space NV, participated in a joint venture operation with SES Techcom S.A. (“Techcom”) for the purpose of performing maintenance and operations services (“M&amp;O Services”) for the European Space Agency (“ESA”), among others. Pursuant to a shareholders agreement dated June 28, 2007, this joint venture was created under the form of two companies: Redu Space Service SA/NV (“RSS”) and Redu Operation Services SA/NV (“ROS”), both of which are organized under Belgian law. Total authorized share capital for RSS and ROS was €250 thousand. The Company had an ownership interest in RSS and ROS of 48% and 52%, respectively, while Techcom had ownership interests in RSS and ROS of 52% and 48%, respectively. Voting rights, board representation and distribution of residual returns are proportionate to these equity interests. M&amp;O Services provided under the joint venture include development, operation and maintenance of satellite communication systems and ground facilities as well as in-orbit testing and educational support services on delivered infrastructure. These services are jointly performed with ROS serving as a subcontractor to RSS. Pursuant to an agreement dated April 1, 2022 (the “Transfer Agreement”), all M&amp;O activities were transferred from ROS to RSS, including personnel, and the subcontractor relationship between ROS and RSS was terminated on the same date. The joint venture automatically terminated on the earlier of: (i) the expiration of the M&amp;O Service agreement with ESA, unless other business is conducted by either company at the time of expiration, (ii) complete withdrawal of ownership interests held by Space NV or Techcom, or (iii) unanimous consent by the shareholders that both RSS and ROS are dissolved. In May 2024, Space NV (“seller”) and Techcom (“purchaser”) entered into a share purchase agreement (the “SPA Agreement”), whereby the seller sold to the purchaser all the shares owned by the seller in both ROS and RSS for total cash consideration of $4.9 million (€4.5 million), effectuating a complete withdrawal of ownership interests held by Space NV, and terminating the joint ventures, resulting in an aggregate gain on the sale of joint ventures of $1.3 million. As of June 30, 2024, the Company had no remaining ownership interest in ROS and RSS. As a result of the sale, the Company reclassified $0.2 million out of accumulated other comprehensive income (loss) related to the accumulated translation adjustments of ROS and RSS. The reclassified accumulated translation adjustments is included in other (income) expense, net on the condensed consolidated statements of operations and comprehensive income (loss). Prior to the SPA Agreement, the Company had significant influence over the joint venture operations and received a management fee in exchange for administrative services. Both RSS and ROS were accounted for under the VIE model due to insufficient equity investment at risk to finance operations without subordinated financial support. Additional information with regard to these entities is provided below. Consolidated Variable Interest Entity ROS was formed with an initial issued share capital of €0.1 million representing 1,000 shares of €100 par value each. The shares were fully paid upon incorporation with Space NV and Techcom owning 52% and 48%, respectively. ROS’s board of directors is composed of five members elected for renewable terms of 2 years. Prior to the SPA Agreement, the Company evaluated its interests in the joint venture and determined that Space NV had a variable interest in ROS as of December 31, 2023. Due to their power to direct activities of the VIE that most significantly impact its economic performance, Space NV was determined to be the primary beneficiary and, therefore, consolidated ROS as of December 31, 2023. Total assets and total liabilities for ROS were $0.5 million and $0.1 million, respectively, as of December 31, 2023. As a result of the SPA Agreement, the Company evaluated its interests in the joint venture and determined that Space NV no longer had a variable interest in ROS. Therefore, the Company deconsolidated ROS as of June 30, 2024, resulting in a $0.1 million gain, which is included in other (income) expense, net on the condensed consolidated statements of operations and comprehensive income (loss). Net income from ROS for the three and six months ended June 30, 2024 and 2023 was de minimis for disclosure. Nonconsolidated Variable Interest Entity RSS was formed with an initial issued share capital of €0.1 million representing 1,000 shares of €100 par value each. The shares were fully paid upon incorporation with Techcom and Space NV owning 52% and 48%, respectively. RSS’s board of directors is composed of five members elected for renewable terms of 2 years. Prior to the SPA Agreement, the Company determined that Space NV was not the primary beneficiary of RSS due to Techcom having the power to direct the activities of the VIE that most significantly impact its economic performance. As a result of having ownership greater than 20% but less than 50% and holding two of five board seats, Space NV had the ability to exercise significant influence over the entity. Accordingly, RSS was accounted for as an equity method investment. Net loss from RSS for the six months ended June 30, 2024 was de minimis for disclosure and the Company recognized income from RSS of $0.2 million for the six months ended June 30, 2023. The Company recognized income (loss) from RSS of $(0.1) million and $0.2 million for the three months ended June 30, 2024 and 2023, respectively. Net income (loss) from RSS is included in other (income) expense, net on the condensed consolidated statements of operations and comprehensive income (loss). As a result of the SPA Agreement, the Company determined it no longer had a variable interest in RSS. Therefore, the Company derecognized the carrying value of the equity method investment as of June 30, 2024, resulting in a gain of $1.2 million, which is included in other (income) expense, net on the condensed consolidated statements of operations and comprehensive income (loss). The carrying value of the equity method investment was $3.6 million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Note P – Related Parties A customer of the Company, Related Party A, was a related party as Peter Cannito, the Company’s Chairman, CEO and President, and Kirk Konert, a member of the Company’s Board, also serve on the board of directors for the customer effective as of the second quarter of 2022. A customer of the Company, Related Party B, was a related party as AEI acquired a majority interest in the customer during the fourth quarter of 2022 and Kirk Konert, a member of the Company’s Board, also serves on the board of directors for this customer. The table below presents details of the Company’s related party transactions included on the condensed consolidated balance sheets and the condensed consolidated statements of operations and comprehensive income (loss) for the following periods: As of June 30, 2024 December 31, 2023 Accounts receivable: Related Party A $ 532 $ — Related Party B 549 4,849 $ 1,081 $ 4,849 Three Months Ended Six Months Ended June 30, 2024 June 30, 2023 June 30, 2024 June 30, 2023 Revenues: Related Party A $ 418 $ 214 $ 516 $ 608 Related Party B 2,072 2,554 4,076 4,334 $ 2,490 $ 2,768 $ 4,592 $ 4,942 In the normal course of business, the Company participates in related party transactions with certain vendors and customers where AEI maintains a significant ownership interest and/or can exhibit significant influence on the operations of such parties. For the three and six months ended June 30, 2024 and 2023, respectively, transactions with other companies in AEI’s investment portfolio, not separately disclosed, did not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Q – Subsequent Events On July 11, 2024, the Company’s board of directors approved the grant of up to 824,285 shares of performance-based restricted stock units (“PSUs”) and 966,785 shares of restricted stock units (“RSUs”) to certain officers, managers and other eligible employees pursuant to the Plan. The contractual terms and vesting conditions for the PSU and RSU awards are consistent with the terms of previous grants as described in Note M – Equity-Based Compensation. The fair value of the RSUs will be determined based on the closing price per share of common stock as of the grant date, while the fair value of the PSUs will be determined on the grant date using the Monte-Carlo valuation model. The Company has evaluated subsequent events after the consolidated balance sheet as of June 30, 2024 through the condensed consolidated financial statements issuance date and has concluded there were no additional subsequent events that require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Consolidation</t>
        </is>
      </c>
      <c r="B4" s="4" t="inlineStr">
        <is>
          <t>The accompanying unaudited condensed consolidated financial statements have been prepared in accordance with United States Generally Accepted Accounting Principles (“U.S. GAAP”) for interim financial statement information and the rules of the SEC. Accordingly, they do not include all of the information and notes required by U.S. GAAP for complete financial statements. The unaudited condensed consolidated balance sheet as of December 31, 2023 was derived from audited financial statements but does not include all disclosures required by U.S. GAAP. In the opinion of management, the condensed consolidated financial statements include all adjustments, consisting of adjustments associated with acquisition accounting and normal recurring adjustments, necessary for the fair presentation of such financial statements. All intercompany balances and transactions have been eliminated in consolidation. These unaudited condensed consolidated financial statements should be read in conjunction with the information contained in the Company’s 2023 Annual Report on Form 10-K for the year ended December 31, 2023, as filed with the SEC on March 20, 2024. Interim results are not necessarily indicative of the results that may be expected for a full year.</t>
        </is>
      </c>
    </row>
    <row r="5">
      <c r="A5" s="4" t="inlineStr">
        <is>
          <t>Basis of Presentation</t>
        </is>
      </c>
      <c r="B5" s="4" t="inlineStr">
        <is>
          <t>The Company consolidates all entities that are controlled by ownership of a majority voting interest. Additionally, there are situations in which consolidation is required even though the usual condition of consolidation does not apply. Generally, this occurs when an entity holds an interest in another business entity that was achieved through arrangements that do not involve voting interests, which results in a disproportionate relationship between such entity’s voting interests in, and its exposure to the economic risks and potential rewards of, the other business entity. This disproportionate relationship results in what is known as a variable interest, and the entity in which the Company has the variable interest is referred to as a Variable Interest Entity (“VIE”). An entity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t>
        </is>
      </c>
    </row>
    <row r="6">
      <c r="A6" s="4" t="inlineStr">
        <is>
          <t>Use of Estimates</t>
        </is>
      </c>
      <c r="B6" s="4" t="inlineStr">
        <is>
          <t>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revenue recognition, income taxes, certain equity-based compensation awards, post-retirement benefit plans, paid-in-kind dividends, and warrant liabilities.</t>
        </is>
      </c>
    </row>
    <row r="7">
      <c r="A7" s="4" t="inlineStr">
        <is>
          <t>Segment Information</t>
        </is>
      </c>
      <c r="B7" s="4" t="inlineStr">
        <is>
          <t>Operating segments are defined as components of an entity for which separate financial information is available and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t>
        </is>
      </c>
    </row>
    <row r="8">
      <c r="A8" s="4" t="inlineStr">
        <is>
          <t>Foreign Currency Translation</t>
        </is>
      </c>
      <c r="B8" s="4" t="inlineStr">
        <is>
          <t>The Company’s condensed consolidated financial statements are presented in United States dollars (“USD”), which is the functional currency of the Company. The local currency of the Company’s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densed consolidated statements of operations and comprehensive income (loss).</t>
        </is>
      </c>
    </row>
    <row r="9">
      <c r="A9" s="4" t="inlineStr">
        <is>
          <t>Cash and Cash Equivalents</t>
        </is>
      </c>
      <c r="B9" s="4" t="inlineStr">
        <is>
          <t>Cash and cash equivalents includes cash on hand, cash balances with banks and similar institutions and all highly liquid investments with an original maturity of three months or less.</t>
        </is>
      </c>
    </row>
    <row r="10">
      <c r="A10" s="4" t="inlineStr">
        <is>
          <t>Emerging Growth Company and Recently Adopted/Issued Accounting Pronouncements</t>
        </is>
      </c>
      <c r="B10" s="4" t="inlineStr">
        <is>
          <t>Section 102(b)(1) of the Jumpstart Our Business Startups Act of 2012 (the “JOBS Act”) exempts emerging growth companies from being required to comply with new or revised financial accounting standards until private companies (that is, those that have not had a registration statement declared effective under the Securities Act of 1933, as amended,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In January 2020, the Financial Accounting Standards Boards (“FASB”) issued Accounting Standards Update (“ASU”) No. 2020-04, Reference Rate Reform (Topic 848): Facilitation of the Effects of Reference Rate Reform on Financial Reporting. Subsequent to the issuance of ASU 2020-04, there were various updates that amended and clarified the impact of ASU 2020-04, including an update in December 2022, which deferred the sunset date in Topic 848 from December 31, 2022 to December 31, 202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Entities can elect not to apply certain modification accounting requirements to contracts affected by “reference rate reform” if certain criteria are met. An entity that makes this election would not have to remeasure the contracts at modification date or reassess a previous accounting determination. The amendments in this ASU apply to all entities (subject to meeting certain criteria) that have contracts, hedging relationships, or other transactions that reference LIBOR or another reference rate expected to be discontinued because of reference rate reform. The Company has elected the temporary optional expedients and exceptions afforded to entities with contract modifications affected by reference rate reform for the periods available. The impact of this election did not have a material impact on the Company’s condensed consolidated financial statements or related disclosures. Recently Issued Accounting Pronouncements In November 2023, the FASB issued ASU No. 2023-07, Segment Reporting (Topic 280): Improvements to Reportable Segment Disclosures, which requires a public entity to disclose significant segment expenses and other segment items on an annual and interim basis, provide in interim periods all disclosures about a reportable segment’s profit or loss and assets that are currently required annually and require a public entity that has a single reportable segment to provide all the disclosures required by the amendments in the ASU and existing requirements under Topic 280. Additionally, it requires a public entity to disclose the title and position of the CODM. The ASU does not change how a public entity identifies its operating segments, aggregates them, or applies the quantitative thresholds to determine its reportable segments. The new guidance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of adoption, which is expected to have an impact on disclosures with no impact on the Company’s results of operations, cash flows and financial condition. In December 2023, the FASB issued ASU No. 2023-09, Income Taxes (Topic 740): Improvements to Income Tax Disclosures. The ASU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s well as by jurisdiction, if the amount is at least 5% of total income tax payments, net of refunds received. For PBEs, the new guidance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is currently evaluating the impact of adoption, which is expected to have an impact on disclosures with no impact on the Company’s results of operations, cash flows and financial condition.</t>
        </is>
      </c>
    </row>
    <row r="11">
      <c r="A11" s="4" t="inlineStr">
        <is>
          <t>Fair Value of Financial Instruments</t>
        </is>
      </c>
      <c r="B11" s="4" t="inlineStr">
        <is>
          <t>Cash and cash equivalents, accounts receivable, contract assets, inventories, prepaid expenses and other current assets, accounts payable, accrued expenses, deferred revenue and other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t>
        </is>
      </c>
    </row>
    <row r="12">
      <c r="A12" s="4" t="inlineStr">
        <is>
          <t>Contingencies in the Normal Course of Business and Legal Proceedings</t>
        </is>
      </c>
      <c r="B12" s="4" t="inlineStr">
        <is>
          <t>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it and intends to defend itself vigorously. Excluding pending matters disclosed below, the outcome of these matters, individually and in the aggregate, is not expected to have a material impact on the Company’s condensed consolidated financial statements. The Company recognizes legal expenses when incurred as selling, general and administrative expense in the condensed consolidated statements of operations and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Supplemental Cash Flow Information</t>
        </is>
      </c>
      <c r="B4" s="4" t="inlineStr">
        <is>
          <t xml:space="preserve">The table below presents supplemental cash flow information during the following periods: Six Months Ended June 30, 2024 June 30, 2023 Supplemental cash flow information: Cash paid (received) during the period for: Interest $ 5,462 $ 4,137 Income taxes 216 — Non-Cash Investing and Financing Activities: Convertible Preferred Stock dividend paid-in-kind $ 12,590 $ 9,030 Capital expenditures not yet paid 2,069 1,8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umptions</t>
        </is>
      </c>
      <c r="B4" s="4" t="inlineStr">
        <is>
          <t>The table below presents the fair value per warrant and the valuation assumptions under the Black-Scholes OPM: June 30, 2024 December 31, 2023 Fair value per share $ 1.73 $ 0.43 Warrants outstanding 7,732,168 7,732,168 Exercise price $ 11.50 $ 11.50 Common stock price $ 7.17 $ 2.85 Expected option term 2.18 years 2.67 years Expected volatility 62.30 % 74.20 % Risk-free rate of return 4.68 % 4.00 % Expected annual dividend yield — % — %</t>
        </is>
      </c>
    </row>
    <row r="5">
      <c r="A5" s="4" t="inlineStr">
        <is>
          <t>Schedule of Liabilities Measured at Fair Value</t>
        </is>
      </c>
      <c r="B5" s="4" t="inlineStr">
        <is>
          <t xml:space="preserve">The table below presents the Company’s financial instruments measured at fair value on a recurring basis: June 30, 2024 Balance Sheet Location Level 1 Level 2 Level 3 Total Liabilities: Private warrants Warrant liabilities $ — $ — $ 13,377 $ 13,377 Total liabilities $ — $ — $ 13,377 $ 13,377 December 31, 2023 Balance Sheet Location Level 1 Level 2 Level 3 Total Assets: Committed equity facility Prepaid expenses and other current assets $ — $ — $ — $ — Total assets $ — $ — $ — $ — Liabilities: Private warrants Warrant liabilities $ — $ — $ 3,325 $ 3,325 Total liabilities $ — $ — $ 3,325 $ 3,325 </t>
        </is>
      </c>
    </row>
    <row r="6">
      <c r="A6" s="4" t="inlineStr">
        <is>
          <t>Changes in the Fair Value of Level 3 Financial Liabilities</t>
        </is>
      </c>
      <c r="B6" s="4" t="inlineStr">
        <is>
          <t xml:space="preserve">There were no changes in the fair value of Level 3 financial assets during the six months ended June 30, 2024. Changes in the fair value of Level 3 financial liabilities were as follows: Liabilities: Private Total December 31, 2023 $ 3,325 $ 3,325 Changes in fair value 10,052 10,052 June 30, 2024 $ 13,377 $ 13,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 net</t>
        </is>
      </c>
      <c r="B4" s="4" t="inlineStr">
        <is>
          <t xml:space="preserve">The accounts receivable, net balance was as follows: June 30, 2024 December 31, 2023 Billed receivables $ 21,975 $ 28,926 Unbilled receivables 108 3,485 Total accounts receivable, net $ 22,083 $ 32,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The inventory balance was as follows: June 30, 2024 December 31, 2023 Raw materials $ 1,634 $ 1,452 Work in process 191 64 Inventory $ 1,825 $ 1,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table below presents details of the Company’s debt as of the following periods and the effective interest rate as of June 30, 2024: Effective interest rate June 30, 2024 December 31, 2023 Adams Street Term Loan 12.21 % $ 30,367 $ 30,522 Adams Street Revolving Credit Facility 15.03 20,000 12,000 Adams Street Delayed Draw Term Loan 12.21 14,693 14,769 Adams Street Incremental Term Loan 12.10 31,428 31,588 D&amp;O Financing Loans — — 598 Total debt 96,488 89,477 Less: unamortized discounts and issuance costs 1,062 1,257 Total debt, net 95,426 88,220 Less: Short-term debt, including current portion of long-term debt 780 1,378 Total long-term debt, net $ 94,646 $ 86,842 As of June 30, 2024, the outstanding principal on the Adams Street Credit Agreement incurs cash interest in accordance with the prime rate plus the applicable rates as set forth in the table below: Eurocurrency Rate Base Rate Term loans 6.00 % 5.00 % Revolving credit facility: Aggregate principal of $5.0 million or less 6.00 5.00 Aggregate principal in excess of $5.0 million 7.50 6.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ccumulated depreciation</t>
        </is>
      </c>
      <c r="B3" s="6" t="n">
        <v>8422</v>
      </c>
      <c r="C3" s="6" t="n">
        <v>6538</v>
      </c>
    </row>
    <row r="4">
      <c r="A4" s="4" t="inlineStr">
        <is>
          <t>Accumulated amortization</t>
        </is>
      </c>
      <c r="B4" s="6" t="n">
        <v>22176</v>
      </c>
      <c r="C4" s="6" t="n">
        <v>18509</v>
      </c>
    </row>
    <row r="5">
      <c r="A5" s="3" t="inlineStr">
        <is>
          <t>Liabilities, Convertible Preferred Stock and Equity (Deficit)</t>
        </is>
      </c>
      <c r="B5" s="4" t="inlineStr">
        <is>
          <t xml:space="preserve"> </t>
        </is>
      </c>
      <c r="C5" s="4" t="inlineStr">
        <is>
          <t xml:space="preserve"> </t>
        </is>
      </c>
    </row>
    <row r="6">
      <c r="A6" s="4" t="inlineStr">
        <is>
          <t>Convertible preferred stock, par value (in dollars per share)</t>
        </is>
      </c>
      <c r="B6" s="7" t="n">
        <v>0.0001</v>
      </c>
      <c r="C6" s="7" t="n">
        <v>0.0001</v>
      </c>
    </row>
    <row r="7">
      <c r="A7" s="4" t="inlineStr">
        <is>
          <t>Convertible preferred stock, shares authorized (in shares)</t>
        </is>
      </c>
      <c r="B7" s="5" t="n">
        <v>125292</v>
      </c>
      <c r="C7" s="5" t="n">
        <v>125292</v>
      </c>
    </row>
    <row r="8">
      <c r="A8" s="4" t="inlineStr">
        <is>
          <t>Convertible preferred stock issued (in shares)</t>
        </is>
      </c>
      <c r="B8" s="8" t="n">
        <v>100912.65</v>
      </c>
      <c r="C8" s="9" t="n">
        <v>93890.2</v>
      </c>
    </row>
    <row r="9">
      <c r="A9" s="4" t="inlineStr">
        <is>
          <t>Convertible preferred stock, shares outstanding (in shares)</t>
        </is>
      </c>
      <c r="B9" s="8" t="n">
        <v>100912.65</v>
      </c>
      <c r="C9" s="9" t="n">
        <v>93890.2</v>
      </c>
    </row>
    <row r="10">
      <c r="A10" s="4" t="inlineStr">
        <is>
          <t>Convertible preferred stock, liquidation preference</t>
        </is>
      </c>
      <c r="B10" s="6" t="n">
        <v>242381</v>
      </c>
      <c r="C10" s="6" t="n">
        <v>187780</v>
      </c>
    </row>
    <row r="11">
      <c r="A11" s="3" t="inlineStr">
        <is>
          <t>Shareholders’ Equity (Deficit):</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authorized (in shares)</t>
        </is>
      </c>
      <c r="B13" s="5" t="n">
        <v>99874708</v>
      </c>
      <c r="C13" s="5" t="n">
        <v>99874708</v>
      </c>
    </row>
    <row r="14">
      <c r="A14" s="4" t="inlineStr">
        <is>
          <t>Preferred stock, shares issued (in shares)</t>
        </is>
      </c>
      <c r="B14" s="5" t="n">
        <v>0</v>
      </c>
      <c r="C14" s="5" t="n">
        <v>0</v>
      </c>
    </row>
    <row r="15">
      <c r="A15" s="4" t="inlineStr">
        <is>
          <t>Preferred stock outstanding (in shares)</t>
        </is>
      </c>
      <c r="B15" s="5" t="n">
        <v>0</v>
      </c>
      <c r="C15" s="5" t="n">
        <v>0</v>
      </c>
    </row>
    <row r="16">
      <c r="A16" s="4" t="inlineStr">
        <is>
          <t>Common stock, par value (in dollars per share)</t>
        </is>
      </c>
      <c r="B16" s="7" t="n">
        <v>0.0001</v>
      </c>
      <c r="C16" s="7" t="n">
        <v>0.0001</v>
      </c>
    </row>
    <row r="17">
      <c r="A17" s="4" t="inlineStr">
        <is>
          <t>Common stock authorized (in shares)</t>
        </is>
      </c>
      <c r="B17" s="5" t="n">
        <v>500000000</v>
      </c>
      <c r="C17" s="5" t="n">
        <v>500000000</v>
      </c>
    </row>
    <row r="18">
      <c r="A18" s="4" t="inlineStr">
        <is>
          <t>Common stock, shares issued (in shares)</t>
        </is>
      </c>
      <c r="B18" s="5" t="n">
        <v>65980697</v>
      </c>
      <c r="C18" s="5" t="n">
        <v>65546174</v>
      </c>
    </row>
    <row r="19">
      <c r="A19" s="4" t="inlineStr">
        <is>
          <t>Common stock, shares outstanding (in shares)</t>
        </is>
      </c>
      <c r="B19" s="5" t="n">
        <v>65980697</v>
      </c>
      <c r="C19" s="5" t="n">
        <v>65546174</v>
      </c>
    </row>
    <row r="20">
      <c r="A20" s="4" t="inlineStr">
        <is>
          <t>Treasury stock (in shares)</t>
        </is>
      </c>
      <c r="B20" s="5" t="n">
        <v>373420</v>
      </c>
      <c r="C20" s="5" t="n">
        <v>353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Information</t>
        </is>
      </c>
      <c r="B4" s="4" t="inlineStr">
        <is>
          <t>The table below summarizes total lease costs for the following periods: Three Months Ended Six Months Ended June 30, 2024 June 30, 2023 June 30, 2024 June 30, 2023 Finance lease cost: Amortization of ROU assets $ 127 $ 107 $ 258 $ 192 Interest on lease liabilities 31 24 62 44 Operating lease costs 1,062 1,038 2,120 1,993 Variable lease costs 19 11 22 11 Short-term lease costs 80 9 169 90 Total lease costs $ 1,319 $ 1,189 $ 2,631 $ 2,330 The table below presents other supplemental information related to the Company’s leases for the following periods: Three Months Ended June 30, 2024 June 30, 2023 Operating Leases Finance Leases Operating Leases Finance Leases Cash paid for lease liabilities $ 1,142 $ 147 $ 1,087 $ 118 Right-of-use assets obtained in exchange for new lease liabilities — 58 2,757 151 Six Months Ended June 30, 2024 June 30, 2023 Operating Leases Finance Leases Operating Leases Finance Leases Cash paid for lease liabilities $ 2,281 $ 297 $ 2,060 $ 218 Right-of-use assets obtained in exchange for new lease liabilities 35 226 3,334 451 June 30, 2024 June 30, 2023 Operating Leases Finance Leases Operating Leases Finance Leases Weighted average remaining lease term (in years) 4.0 3.5 4.7 3.5 Weighted average discount rate 6.6 % 8.2 % 6.4 % 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t>
        </is>
      </c>
      <c r="B4" s="4" t="inlineStr">
        <is>
          <t>The table below presents the Company’s effective income tax rate on pre-tax income from continuing operations for the following periods: Three Months Ended Six Months Ended June 30, 2024 June 30, 2023 June 30, 2024 June 30, 2023 Effective tax rate (0.1) % 1.5 % (0.5) % 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6 Months Ended</t>
        </is>
      </c>
    </row>
    <row r="2">
      <c r="B2" s="2" t="inlineStr">
        <is>
          <t>Jun. 30, 2024</t>
        </is>
      </c>
    </row>
    <row r="3">
      <c r="A3" s="3" t="inlineStr">
        <is>
          <t>Temporary Equity Disclosure [Abstract]</t>
        </is>
      </c>
      <c r="B3" s="4" t="inlineStr">
        <is>
          <t xml:space="preserve"> </t>
        </is>
      </c>
    </row>
    <row r="4">
      <c r="A4" s="4" t="inlineStr">
        <is>
          <t>Schedule of Temporary Equity</t>
        </is>
      </c>
      <c r="B4" s="4" t="inlineStr">
        <is>
          <t xml:space="preserve">The table below presents activity of the Company’s Series A Convertible Preferred Stock: Shares Amount Balance as of December 31, 2023 93,890.20 $ 96,106 Dividends paid-in-kind 7,022.45 12,590 Balance as of June 30, 2024 100,912.65 $ 108,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by Customer Grouping</t>
        </is>
      </c>
      <c r="B4" s="4" t="inlineStr">
        <is>
          <t>The table below presents revenues by customer grouping for the following periods: Three Months Ended Six Months Ended June 30, 2024 June 30, 2023 June 30, 2024 June 30, 2023 Civil space $ 25,052 $ 27,440 $ 47,978 $ 53,495 National security 16,247 14,178 30,169 24,760 Commercial and other 36,812 18,480 87,756 39,448 Total revenues $ 78,111 $ 60,098 $ 165,903 $ 117,703 The table below presents revenues based on the geographic location of the Company’s customers for the following periods: Three Months Ended Six Months Ended June 30, 2024 June 30, 2023 June 30, 2024 June 30, 2023 U.S. $ 31,319 $ 44,653 $ 63,841 $ 88,436 Europe 46,783 15,368 101,991 29,190 Other 9 77 71 77 Total revenues $ 78,111 $ 60,098 $ 165,903 $ 117,703 Customers comprising 10% or more of revenues are presented below for the following periods: Three Months Ended Six Months Ended June 30, 2024 June 30, 2023 June 30, 2024 June 30, 2023 Customer A (1) $ — $ 9,824 $ — $ 18,841 Customer B (1) 9,639 9,580 17,499 16,949 Customer D (1) 33,499 — 77,229 — (1) While revenue may have been generated during each of the periods presented, amounts are only disclosed for the periods in which revenues represented 10% or more of total revenue.</t>
        </is>
      </c>
    </row>
    <row r="5">
      <c r="A5" s="4" t="inlineStr">
        <is>
          <t>Schedule of Contract Assets and Contract Liabilities</t>
        </is>
      </c>
      <c r="B5" s="4" t="inlineStr">
        <is>
          <t xml:space="preserve">The table below presents the contract assets and contract liabilities included on the condensed consolidated balance sheets for the following periods: June 30, 2024 December 31, 2023 Contract assets $ 42,909 $ 36,961 Contract liabilities $ 44,076 $ 52,645 </t>
        </is>
      </c>
    </row>
    <row r="6">
      <c r="A6" s="4" t="inlineStr">
        <is>
          <t>Schedule of EAC Adjustments</t>
        </is>
      </c>
      <c r="B6" s="4" t="inlineStr">
        <is>
          <t>The below table summarizes the favorable (unfavorable) impact of the net EAC adjustments for the following periods: Three Months Ended Six Months Ended June 30, 2024 June 30, 2023 June 30, 2024 June 30, 2023 Net EAC adjustments, before income taxes $ (3,096) $ (74) $ (7,027) $ (1,684) Net EAC adjustments, net of income taxes (3,099) (73) (7,062) (1,677) Net EAC adjustments, net of income taxes, per diluted share (0.05) — (0.11) (0.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Periodic Benefit Income</t>
        </is>
      </c>
      <c r="B4" s="4" t="inlineStr">
        <is>
          <t xml:space="preserve">The table below provides the components of net periodic benefit cost and other amounts for the Base Plan recognized in the condensed consolidated statements of operations and comprehensive income (loss) for the following periods: Three Months Ended Six Months Ended June 30, 2024 June 30, 2023 June 30, 2024 June 30, 2023 Net periodic benefit cost: Service cost $ 78 $ 84 $ 157 $ 165 Interest cost 61 60 123 117 Expected return on plan assets (63) (59) (127) (116) Net periodic benefit cost $ 76 $ 85 $ 153 $ 166 The table below provides the components of net periodic benefit cost and other amounts for the Performance Plans recognized in the condensed consolidated statements of operations and comprehensive income (loss) for the following periods: Three Months Ended Six Months Ended June 30, 2024 June 30, 2023 June 30, 2024 June 30, 2023 Net periodic benefit cost: Service cost $ — $ 8 $ 57 $ 396 Interest cost 26 25 52 49 Expected return on plan assets (24) (22) (49) (44) Net periodic benefit cost $ 2 $ 11 $ 60 $ 401 </t>
        </is>
      </c>
    </row>
    <row r="5">
      <c r="A5" s="4" t="inlineStr">
        <is>
          <t>Schedule of Contributions</t>
        </is>
      </c>
      <c r="B5" s="4" t="inlineStr">
        <is>
          <t xml:space="preserve">The table below presents contributions made by the employee and employer for the Base Plan and the Performance Plans for the following periods: Three Months Ended Six Months Ended June 30, 2024 June 30, 2023 June 30, 2024 June 30, 2023 Base Plan Contributions by: Employee $ 85 $ 42 $ 126 $ 101 Employer 163 69 242 168 Three Months Ended Six Months Ended June 30, 2024 June 30, 2023 June 30, 2024 June 30, 2023 Performance Plans Contributions by: Employee $ — $ — $ — $ — Employer — 17 57 4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Option Activity</t>
        </is>
      </c>
      <c r="B4" s="4" t="inlineStr">
        <is>
          <t>The table below presents the activity of stock options under the Plan: Number of Options Weighted-Average Grant Date Fair Value per Share Weighted-Average Exercise Price per Share Weighted-Average Remaining Contractual Term (Years) Outstanding as of December 31, 2023 2,102,591 $ 2.69 $ 7.20 7.42 Granted — — — Exercised (43,118) 1.01 3.13 Expired (53,234) 0.25 9.99 Forfeited (61,498) 2.44 6.05 Outstanding as of June 30, 2024 1,944,741 $ 2.62 $ 7.25 6.98</t>
        </is>
      </c>
    </row>
    <row r="5">
      <c r="A5" s="4" t="inlineStr">
        <is>
          <t>Schedule of Restricted Stock Units Activity</t>
        </is>
      </c>
      <c r="B5" s="4" t="inlineStr">
        <is>
          <t xml:space="preserve">The table below presents the activity of performance-based restricted stock units under the Plan: Number of PSUs Weighted-Average Grant Date Fair Value per Share Weighted-Average Remaining Contractual Term (in Years) Aggregate Intrinsic Value Outstanding as of December 31, 2023 706,097 $ 3.15 2.0 $ 2,012 Granted — — Vested — — Forfeited (57,500) 3.15 Outstanding as of June 30, 2024 648,597 $ 3.15 1.5 $ 4,650 The table below presents the activity of restricted stock units under the Plan: Number of RSUs Weighted-Average Grant Date Fair Value per Share Weighted-Average Remaining Contractual Term (in Years) Aggregate Intrinsic Value Unvested as of December 31, 2023 2,851,215 $ 3.89 1.2 $ 8,126 Granted 190,727 4.16 Vested (258,265) 2.54 Forfeited (245,881) 4.16 Unvested as of June 30, 2024 2,537,796 $ 4.02 0.8 $ 18,196 </t>
        </is>
      </c>
    </row>
    <row r="6">
      <c r="A6" s="4" t="inlineStr">
        <is>
          <t>Schedule of Stock Compensation Expense</t>
        </is>
      </c>
      <c r="B6" s="4" t="inlineStr">
        <is>
          <t xml:space="preserve">The table below presents the equity-based compensation expense recorded for the following periods : Three Months Ended Six Months Ended June 30, 2024 June 30, 2023 June 30, 2024 June 30, 2023 Cost of sales ESPP $ 35 $ — $ 70 $ — Stock options 6 46 15 92 Restricted stock units 511 598 1,117 1,271 Performance-based restricted stock units 5 — 9 — Total cost of sales $ 557 $ 644 $ 1,211 $ 1,363 Selling, general and administrative expenses ESPP $ 22 $ — $ 46 $ — Stock options 317 383 729 744 Restricted stock units 869 881 2,104 1,759 Performance-based restricted stock units 153 — 363 — Total selling, general and administrative expenses $ 1,361 $ 1,264 $ 3,242 $ 2,503 Total equity-based compensation expense $ 1,918 $ 1,908 $ 4,453 $ 3,8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Loss) Per Share</t>
        </is>
      </c>
      <c r="B4" s="4" t="inlineStr">
        <is>
          <t>The table below presents a reconciliation of the basic and diluted net income (loss) per share that were computed for the following periods: Three Months Ended Six Months Ended June 30, 2024 June 30, 2023 June 30, 2024 June 30, 2023 Numerator: Net income (loss) attributable to Redwire Corporation $ (18,092) $ (5,464) $ (26,187) $ (12,722) Less: dividends on Convertible Preferred Stock 9,699 4,800 12,742 9,166 Net income (loss) available to common shareholders $ (27,791) $ (10,264) $ (38,929) $ (21,888) Denominator: Weighted-average common shares outstanding: Basic and diluted 65,701,704 64,345,698 65,636,995 64,313,344 Net income (loss) per common share: Basic and diluted $ (0.42) $ (0.16) $ (0.59) $ (0.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table below presents details of the Company’s related party transactions included on the condensed consolidated balance sheets and the condensed consolidated statements of operations and comprehensive income (loss) for the following periods: As of June 30, 2024 December 31, 2023 Accounts receivable: Related Party A $ 532 $ — Related Party B 549 4,849 $ 1,081 $ 4,849 Three Months Ended Six Months Ended June 30, 2024 June 30, 2023 June 30, 2024 June 30, 2023 Revenues: Related Party A $ 418 $ 214 $ 516 $ 608 Related Party B 2,072 2,554 4,076 4,334 $ 2,490 $ 2,768 $ 4,592 $ 4,9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 Schedule of Supplemental Cash Flow Information (Details) - USD ($) $ in Thousands</t>
        </is>
      </c>
      <c r="C1" s="2" t="inlineStr">
        <is>
          <t>3 Months Ended</t>
        </is>
      </c>
      <c r="E1" s="2" t="inlineStr">
        <is>
          <t>6 Months Ended</t>
        </is>
      </c>
    </row>
    <row r="2">
      <c r="B2" s="2" t="inlineStr">
        <is>
          <t>Apr. 15, 2024</t>
        </is>
      </c>
      <c r="C2" s="2" t="inlineStr">
        <is>
          <t>Jun. 30, 2024</t>
        </is>
      </c>
      <c r="D2" s="2" t="inlineStr">
        <is>
          <t>Jun. 30, 2023</t>
        </is>
      </c>
      <c r="E2" s="2" t="inlineStr">
        <is>
          <t>Jun. 30, 2024</t>
        </is>
      </c>
      <c r="F2" s="2" t="inlineStr">
        <is>
          <t>Jun. 30, 2023</t>
        </is>
      </c>
    </row>
    <row r="3">
      <c r="A3" s="3" t="inlineStr">
        <is>
          <t>Cash paid (received) during the period f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t>
        </is>
      </c>
      <c r="B4" s="4" t="inlineStr">
        <is>
          <t xml:space="preserve"> </t>
        </is>
      </c>
      <c r="C4" s="4" t="inlineStr">
        <is>
          <t xml:space="preserve"> </t>
        </is>
      </c>
      <c r="D4" s="4" t="inlineStr">
        <is>
          <t xml:space="preserve"> </t>
        </is>
      </c>
      <c r="E4" s="6" t="n">
        <v>5462</v>
      </c>
      <c r="F4" s="6" t="n">
        <v>4137</v>
      </c>
    </row>
    <row r="5">
      <c r="A5" s="4" t="inlineStr">
        <is>
          <t>Income taxes</t>
        </is>
      </c>
      <c r="B5" s="4" t="inlineStr">
        <is>
          <t xml:space="preserve"> </t>
        </is>
      </c>
      <c r="C5" s="4" t="inlineStr">
        <is>
          <t xml:space="preserve"> </t>
        </is>
      </c>
      <c r="D5" s="4" t="inlineStr">
        <is>
          <t xml:space="preserve"> </t>
        </is>
      </c>
      <c r="E5" s="5" t="n">
        <v>216</v>
      </c>
      <c r="F5" s="5" t="n">
        <v>0</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id-in-kind</t>
        </is>
      </c>
      <c r="B7" s="6" t="n">
        <v>12600</v>
      </c>
      <c r="C7" s="6" t="n">
        <v>12590</v>
      </c>
      <c r="D7" s="6" t="n">
        <v>9030</v>
      </c>
      <c r="E7" s="5" t="n">
        <v>12590</v>
      </c>
      <c r="F7" s="5" t="n">
        <v>9030</v>
      </c>
    </row>
    <row r="8">
      <c r="A8" s="4" t="inlineStr">
        <is>
          <t>Capital expenditures not yet paid</t>
        </is>
      </c>
      <c r="B8" s="4" t="inlineStr">
        <is>
          <t xml:space="preserve"> </t>
        </is>
      </c>
      <c r="C8" s="4" t="inlineStr">
        <is>
          <t xml:space="preserve"> </t>
        </is>
      </c>
      <c r="D8" s="4" t="inlineStr">
        <is>
          <t xml:space="preserve"> </t>
        </is>
      </c>
      <c r="E8" s="6" t="n">
        <v>2069</v>
      </c>
      <c r="F8" s="6" t="n">
        <v>1821</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8111</v>
      </c>
      <c r="C4" s="6" t="n">
        <v>60098</v>
      </c>
      <c r="D4" s="6" t="n">
        <v>165903</v>
      </c>
      <c r="E4" s="6" t="n">
        <v>117703</v>
      </c>
    </row>
    <row r="5">
      <c r="A5" s="4" t="inlineStr">
        <is>
          <t>Cost of sales</t>
        </is>
      </c>
      <c r="B5" s="5" t="n">
        <v>65127</v>
      </c>
      <c r="C5" s="5" t="n">
        <v>44194</v>
      </c>
      <c r="D5" s="5" t="n">
        <v>138094</v>
      </c>
      <c r="E5" s="5" t="n">
        <v>87582</v>
      </c>
    </row>
    <row r="6">
      <c r="A6" s="4" t="inlineStr">
        <is>
          <t>Gross margin</t>
        </is>
      </c>
      <c r="B6" s="5" t="n">
        <v>12984</v>
      </c>
      <c r="C6" s="5" t="n">
        <v>15904</v>
      </c>
      <c r="D6" s="5" t="n">
        <v>27809</v>
      </c>
      <c r="E6" s="5" t="n">
        <v>301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8088</v>
      </c>
      <c r="C8" s="5" t="n">
        <v>17686</v>
      </c>
      <c r="D8" s="5" t="n">
        <v>35450</v>
      </c>
      <c r="E8" s="5" t="n">
        <v>33724</v>
      </c>
    </row>
    <row r="9">
      <c r="A9" s="4" t="inlineStr">
        <is>
          <t>Transaction expenses</t>
        </is>
      </c>
      <c r="B9" s="5" t="n">
        <v>278</v>
      </c>
      <c r="C9" s="5" t="n">
        <v>4</v>
      </c>
      <c r="D9" s="5" t="n">
        <v>278</v>
      </c>
      <c r="E9" s="5" t="n">
        <v>13</v>
      </c>
    </row>
    <row r="10">
      <c r="A10" s="4" t="inlineStr">
        <is>
          <t>Research and development</t>
        </is>
      </c>
      <c r="B10" s="5" t="n">
        <v>1748</v>
      </c>
      <c r="C10" s="5" t="n">
        <v>2070</v>
      </c>
      <c r="D10" s="5" t="n">
        <v>2788</v>
      </c>
      <c r="E10" s="5" t="n">
        <v>2458</v>
      </c>
    </row>
    <row r="11">
      <c r="A11" s="4" t="inlineStr">
        <is>
          <t>Operating income (loss)</t>
        </is>
      </c>
      <c r="B11" s="5" t="n">
        <v>-7130</v>
      </c>
      <c r="C11" s="5" t="n">
        <v>-3856</v>
      </c>
      <c r="D11" s="5" t="n">
        <v>-10707</v>
      </c>
      <c r="E11" s="5" t="n">
        <v>-6074</v>
      </c>
    </row>
    <row r="12">
      <c r="A12" s="4" t="inlineStr">
        <is>
          <t>Interest expense, net</t>
        </is>
      </c>
      <c r="B12" s="5" t="n">
        <v>3009</v>
      </c>
      <c r="C12" s="5" t="n">
        <v>2664</v>
      </c>
      <c r="D12" s="5" t="n">
        <v>5927</v>
      </c>
      <c r="E12" s="5" t="n">
        <v>5308</v>
      </c>
    </row>
    <row r="13">
      <c r="A13" s="4" t="inlineStr">
        <is>
          <t>Other (income) expense, net</t>
        </is>
      </c>
      <c r="B13" s="5" t="n">
        <v>7933</v>
      </c>
      <c r="C13" s="5" t="n">
        <v>-970</v>
      </c>
      <c r="D13" s="5" t="n">
        <v>9425</v>
      </c>
      <c r="E13" s="5" t="n">
        <v>1457</v>
      </c>
    </row>
    <row r="14">
      <c r="A14" s="4" t="inlineStr">
        <is>
          <t>Income (loss) before income taxes</t>
        </is>
      </c>
      <c r="B14" s="5" t="n">
        <v>-18072</v>
      </c>
      <c r="C14" s="5" t="n">
        <v>-5550</v>
      </c>
      <c r="D14" s="5" t="n">
        <v>-26059</v>
      </c>
      <c r="E14" s="5" t="n">
        <v>-12839</v>
      </c>
    </row>
    <row r="15">
      <c r="A15" s="4" t="inlineStr">
        <is>
          <t>Income tax expense (benefit)</t>
        </is>
      </c>
      <c r="B15" s="5" t="n">
        <v>15</v>
      </c>
      <c r="C15" s="5" t="n">
        <v>-85</v>
      </c>
      <c r="D15" s="5" t="n">
        <v>124</v>
      </c>
      <c r="E15" s="5" t="n">
        <v>-116</v>
      </c>
    </row>
    <row r="16">
      <c r="A16" s="4" t="inlineStr">
        <is>
          <t>Net income (loss)</t>
        </is>
      </c>
      <c r="B16" s="5" t="n">
        <v>-18087</v>
      </c>
      <c r="C16" s="5" t="n">
        <v>-5465</v>
      </c>
      <c r="D16" s="5" t="n">
        <v>-26183</v>
      </c>
      <c r="E16" s="5" t="n">
        <v>-12723</v>
      </c>
    </row>
    <row r="17">
      <c r="A17" s="4" t="inlineStr">
        <is>
          <t>Net income (loss) attributable to noncontrolling interests</t>
        </is>
      </c>
      <c r="B17" s="5" t="n">
        <v>5</v>
      </c>
      <c r="C17" s="5" t="n">
        <v>-1</v>
      </c>
      <c r="D17" s="5" t="n">
        <v>4</v>
      </c>
      <c r="E17" s="5" t="n">
        <v>-1</v>
      </c>
    </row>
    <row r="18">
      <c r="A18" s="4" t="inlineStr">
        <is>
          <t>Net income (loss) attributable to Redwire Corporation</t>
        </is>
      </c>
      <c r="B18" s="5" t="n">
        <v>-18092</v>
      </c>
      <c r="C18" s="5" t="n">
        <v>-5464</v>
      </c>
      <c r="D18" s="5" t="n">
        <v>-26187</v>
      </c>
      <c r="E18" s="5" t="n">
        <v>-12722</v>
      </c>
    </row>
    <row r="19">
      <c r="A19" s="4" t="inlineStr">
        <is>
          <t>Less: dividends on Convertible Preferred Stock</t>
        </is>
      </c>
      <c r="B19" s="5" t="n">
        <v>9699</v>
      </c>
      <c r="C19" s="5" t="n">
        <v>4800</v>
      </c>
      <c r="D19" s="5" t="n">
        <v>12742</v>
      </c>
      <c r="E19" s="5" t="n">
        <v>9166</v>
      </c>
    </row>
    <row r="20">
      <c r="A20" s="4" t="inlineStr">
        <is>
          <t>Net income (loss) available to common shareholders</t>
        </is>
      </c>
      <c r="B20" s="6" t="n">
        <v>-27791</v>
      </c>
      <c r="C20" s="6" t="n">
        <v>-10264</v>
      </c>
      <c r="D20" s="6" t="n">
        <v>-38929</v>
      </c>
      <c r="E20" s="6" t="n">
        <v>-21888</v>
      </c>
    </row>
    <row r="21">
      <c r="A21" s="3" t="inlineStr">
        <is>
          <t>Net income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10" t="n">
        <v>-0.42</v>
      </c>
      <c r="C22" s="10" t="n">
        <v>-0.16</v>
      </c>
      <c r="D22" s="10" t="n">
        <v>-0.59</v>
      </c>
      <c r="E22" s="10" t="n">
        <v>-0.34</v>
      </c>
    </row>
    <row r="23">
      <c r="A23" s="4" t="inlineStr">
        <is>
          <t>Diluted (in dollars per share)</t>
        </is>
      </c>
      <c r="B23" s="10" t="n">
        <v>-0.42</v>
      </c>
      <c r="C23" s="10" t="n">
        <v>-0.16</v>
      </c>
      <c r="D23" s="10" t="n">
        <v>-0.59</v>
      </c>
      <c r="E23" s="10" t="n">
        <v>-0.34</v>
      </c>
    </row>
    <row r="24">
      <c r="A24" s="3" t="inlineStr">
        <is>
          <t>Weighted-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65701704</v>
      </c>
      <c r="C25" s="5" t="n">
        <v>64345698</v>
      </c>
      <c r="D25" s="5" t="n">
        <v>65636995</v>
      </c>
      <c r="E25" s="5" t="n">
        <v>64313344</v>
      </c>
    </row>
    <row r="26">
      <c r="A26" s="4" t="inlineStr">
        <is>
          <t>Diluted (in shares)</t>
        </is>
      </c>
      <c r="B26" s="5" t="n">
        <v>65701704</v>
      </c>
      <c r="C26" s="5" t="n">
        <v>64345698</v>
      </c>
      <c r="D26" s="5" t="n">
        <v>65636995</v>
      </c>
      <c r="E26" s="5" t="n">
        <v>64313344</v>
      </c>
    </row>
    <row r="27">
      <c r="A27" s="3" t="inlineStr">
        <is>
          <t>Comprehensive income (loss):</t>
        </is>
      </c>
      <c r="B27" s="4" t="inlineStr">
        <is>
          <t xml:space="preserve"> </t>
        </is>
      </c>
      <c r="C27" s="4" t="inlineStr">
        <is>
          <t xml:space="preserve"> </t>
        </is>
      </c>
      <c r="D27" s="4" t="inlineStr">
        <is>
          <t xml:space="preserve"> </t>
        </is>
      </c>
      <c r="E27" s="4" t="inlineStr">
        <is>
          <t xml:space="preserve"> </t>
        </is>
      </c>
    </row>
    <row r="28">
      <c r="A28" s="4" t="inlineStr">
        <is>
          <t>Net income (loss) attributable to Redwire Corporation</t>
        </is>
      </c>
      <c r="B28" s="6" t="n">
        <v>-18092</v>
      </c>
      <c r="C28" s="6" t="n">
        <v>-5464</v>
      </c>
      <c r="D28" s="6" t="n">
        <v>-26187</v>
      </c>
      <c r="E28" s="6" t="n">
        <v>-12722</v>
      </c>
    </row>
    <row r="29">
      <c r="A29" s="4" t="inlineStr">
        <is>
          <t>Foreign currency translation gain (loss), net of tax</t>
        </is>
      </c>
      <c r="B29" s="5" t="n">
        <v>-78</v>
      </c>
      <c r="C29" s="5" t="n">
        <v>138</v>
      </c>
      <c r="D29" s="5" t="n">
        <v>-750</v>
      </c>
      <c r="E29" s="5" t="n">
        <v>556</v>
      </c>
    </row>
    <row r="30">
      <c r="A30" s="4" t="inlineStr">
        <is>
          <t>Total other comprehensive income (loss), net of tax</t>
        </is>
      </c>
      <c r="B30" s="5" t="n">
        <v>-78</v>
      </c>
      <c r="C30" s="5" t="n">
        <v>138</v>
      </c>
      <c r="D30" s="5" t="n">
        <v>-750</v>
      </c>
      <c r="E30" s="5" t="n">
        <v>556</v>
      </c>
    </row>
    <row r="31">
      <c r="A31" s="4" t="inlineStr">
        <is>
          <t>Total comprehensive income (loss)</t>
        </is>
      </c>
      <c r="B31" s="6" t="n">
        <v>-18170</v>
      </c>
      <c r="C31" s="6" t="n">
        <v>-5326</v>
      </c>
      <c r="D31" s="6" t="n">
        <v>-26937</v>
      </c>
      <c r="E31" s="6" t="n">
        <v>-12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36" customWidth="1" min="5" max="5"/>
    <col width="36" customWidth="1" min="6" max="6"/>
    <col width="14" customWidth="1" min="7" max="7"/>
    <col width="14" customWidth="1" min="8" max="8"/>
    <col width="14" customWidth="1" min="9" max="9"/>
  </cols>
  <sheetData>
    <row r="1">
      <c r="A1" s="1" t="inlineStr">
        <is>
          <t>Fair Value of Financial Instruments - Narrative (Details) - USD ($) $ / shares in Units, $ in Thousands</t>
        </is>
      </c>
      <c r="C1" s="2" t="inlineStr">
        <is>
          <t>3 Months Ended</t>
        </is>
      </c>
      <c r="E1" s="2" t="inlineStr">
        <is>
          <t>6 Months Ended</t>
        </is>
      </c>
    </row>
    <row r="2">
      <c r="B2" s="2" t="inlineStr">
        <is>
          <t>Apr. 14, 2022</t>
        </is>
      </c>
      <c r="C2" s="2" t="inlineStr">
        <is>
          <t>Jun. 30, 2024</t>
        </is>
      </c>
      <c r="D2" s="2" t="inlineStr">
        <is>
          <t>Jun. 30, 2023</t>
        </is>
      </c>
      <c r="E2" s="2" t="inlineStr">
        <is>
          <t>Jun. 30, 2024</t>
        </is>
      </c>
      <c r="F2" s="2" t="inlineStr">
        <is>
          <t>Jun. 30, 2023</t>
        </is>
      </c>
      <c r="G2" s="2" t="inlineStr">
        <is>
          <t>Dec. 31, 2023</t>
        </is>
      </c>
      <c r="H2" s="2" t="inlineStr">
        <is>
          <t>Apr. 22, 2022</t>
        </is>
      </c>
      <c r="I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fair value of private warrant liability</t>
        </is>
      </c>
      <c r="B4" s="4" t="inlineStr">
        <is>
          <t xml:space="preserve"> </t>
        </is>
      </c>
      <c r="C4" s="4" t="inlineStr">
        <is>
          <t xml:space="preserve"> </t>
        </is>
      </c>
      <c r="D4" s="4" t="inlineStr">
        <is>
          <t xml:space="preserve"> </t>
        </is>
      </c>
      <c r="E4" s="6" t="n">
        <v>10052</v>
      </c>
      <c r="F4" s="4" t="inlineStr">
        <is>
          <t xml:space="preserve"> </t>
        </is>
      </c>
      <c r="G4" s="4" t="inlineStr">
        <is>
          <t xml:space="preserve"> </t>
        </is>
      </c>
      <c r="H4" s="4" t="inlineStr">
        <is>
          <t xml:space="preserve"> </t>
        </is>
      </c>
      <c r="I4" s="4" t="inlineStr">
        <is>
          <t xml:space="preserve"> </t>
        </is>
      </c>
    </row>
    <row r="5">
      <c r="A5" s="4" t="inlineStr">
        <is>
          <t>Fair value, asset, recurring basis, unobservable input reconciliation, gain (loss), statement of income or comprehensive income</t>
        </is>
      </c>
      <c r="B5" s="4" t="inlineStr">
        <is>
          <t xml:space="preserve"> </t>
        </is>
      </c>
      <c r="C5" s="4" t="inlineStr">
        <is>
          <t xml:space="preserve"> </t>
        </is>
      </c>
      <c r="D5" s="4" t="inlineStr">
        <is>
          <t xml:space="preserve"> </t>
        </is>
      </c>
      <c r="E5" s="4" t="inlineStr">
        <is>
          <t>Other Nonoperating Income (Expense)</t>
        </is>
      </c>
      <c r="F5" s="4" t="inlineStr">
        <is>
          <t>Other Nonoperating Income (Expense)</t>
        </is>
      </c>
      <c r="G5" s="4" t="inlineStr">
        <is>
          <t xml:space="preserve"> </t>
        </is>
      </c>
      <c r="H5" s="4" t="inlineStr">
        <is>
          <t xml:space="preserve"> </t>
        </is>
      </c>
      <c r="I5" s="4" t="inlineStr">
        <is>
          <t xml:space="preserve"> </t>
        </is>
      </c>
    </row>
    <row r="6">
      <c r="A6" s="4" t="inlineStr">
        <is>
          <t>Fair value, liability, recurring basis, unobservable input reconciliation, gain (loss), statement of income or comprehensive income</t>
        </is>
      </c>
      <c r="B6" s="4" t="inlineStr">
        <is>
          <t xml:space="preserve"> </t>
        </is>
      </c>
      <c r="C6" s="4" t="inlineStr">
        <is>
          <t xml:space="preserve"> </t>
        </is>
      </c>
      <c r="D6" s="4" t="inlineStr">
        <is>
          <t xml:space="preserve"> </t>
        </is>
      </c>
      <c r="E6" s="4" t="inlineStr">
        <is>
          <t>Other Nonoperating Income (Expense)</t>
        </is>
      </c>
      <c r="F6" s="4" t="inlineStr">
        <is>
          <t>Other Nonoperating Income (Expense)</t>
        </is>
      </c>
      <c r="G6" s="4" t="inlineStr">
        <is>
          <t xml:space="preserve"> </t>
        </is>
      </c>
      <c r="H6" s="4" t="inlineStr">
        <is>
          <t xml:space="preserve"> </t>
        </is>
      </c>
      <c r="I6" s="4" t="inlineStr">
        <is>
          <t xml:space="preserve"> </t>
        </is>
      </c>
    </row>
    <row r="7">
      <c r="A7" s="4" t="inlineStr">
        <is>
          <t>Privat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outstanding (in shares)</t>
        </is>
      </c>
      <c r="B9" s="4" t="inlineStr">
        <is>
          <t xml:space="preserve"> </t>
        </is>
      </c>
      <c r="C9" s="5" t="n">
        <v>7732168</v>
      </c>
      <c r="D9" s="4" t="inlineStr">
        <is>
          <t xml:space="preserve"> </t>
        </is>
      </c>
      <c r="E9" s="5" t="n">
        <v>7732168</v>
      </c>
      <c r="F9" s="4" t="inlineStr">
        <is>
          <t xml:space="preserve"> </t>
        </is>
      </c>
      <c r="G9" s="5" t="n">
        <v>7732168</v>
      </c>
      <c r="H9" s="4" t="inlineStr">
        <is>
          <t xml:space="preserve"> </t>
        </is>
      </c>
      <c r="I9" s="5" t="n">
        <v>7732168</v>
      </c>
    </row>
    <row r="10">
      <c r="A10" s="4" t="inlineStr">
        <is>
          <t>Number of warrants to purchase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row>
    <row r="11">
      <c r="A11" s="4" t="inlineStr">
        <is>
          <t>Fair value (in dollars per share)</t>
        </is>
      </c>
      <c r="B11" s="4" t="inlineStr">
        <is>
          <t xml:space="preserve"> </t>
        </is>
      </c>
      <c r="C11" s="10" t="n">
        <v>1.73</v>
      </c>
      <c r="D11" s="4" t="inlineStr">
        <is>
          <t xml:space="preserve"> </t>
        </is>
      </c>
      <c r="E11" s="10" t="n">
        <v>1.73</v>
      </c>
      <c r="F11" s="4" t="inlineStr">
        <is>
          <t xml:space="preserve"> </t>
        </is>
      </c>
      <c r="G11" s="10" t="n">
        <v>0.43</v>
      </c>
      <c r="H11" s="4" t="inlineStr">
        <is>
          <t xml:space="preserve"> </t>
        </is>
      </c>
      <c r="I11" s="4" t="inlineStr">
        <is>
          <t xml:space="preserve"> </t>
        </is>
      </c>
    </row>
    <row r="12">
      <c r="A12" s="4" t="inlineStr">
        <is>
          <t>Increase in fair value of private warrant liability</t>
        </is>
      </c>
      <c r="B12" s="4" t="inlineStr">
        <is>
          <t xml:space="preserve"> </t>
        </is>
      </c>
      <c r="C12" s="6" t="n">
        <v>9000</v>
      </c>
      <c r="D12" s="6" t="n">
        <v>-800</v>
      </c>
      <c r="E12" s="6" t="n">
        <v>10052</v>
      </c>
      <c r="F12" s="6" t="n">
        <v>2000</v>
      </c>
      <c r="G12" s="4" t="inlineStr">
        <is>
          <t xml:space="preserve"> </t>
        </is>
      </c>
      <c r="H12" s="4" t="inlineStr">
        <is>
          <t xml:space="preserve"> </t>
        </is>
      </c>
      <c r="I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11.5</v>
      </c>
    </row>
    <row r="16">
      <c r="A16" s="4" t="inlineStr">
        <is>
          <t>Committed equity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urchase period</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share issued</t>
        </is>
      </c>
      <c r="B19" s="11" t="n">
        <v>0.1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share eligible to be purchased based on purchase volume reference amount</t>
        </is>
      </c>
      <c r="B20" s="12"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ding day period</t>
        </is>
      </c>
      <c r="B21" s="4" t="inlineStr">
        <is>
          <t>1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share eligible to be purchased based on shares traded</t>
        </is>
      </c>
      <c r="B22" s="12" t="n">
        <v>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number of shares authoriz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000000</v>
      </c>
      <c r="I23" s="4" t="inlineStr">
        <is>
          <t xml:space="preserve"> </t>
        </is>
      </c>
    </row>
    <row r="24">
      <c r="A24" s="4" t="inlineStr">
        <is>
          <t>Beneficial ownership percentage</t>
        </is>
      </c>
      <c r="B24" s="11" t="n">
        <v>0.04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amount authorized to issue and sell</t>
        </is>
      </c>
      <c r="B25" s="6" t="n">
        <v>8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purchase price per share</t>
        </is>
      </c>
      <c r="B26" s="8" t="n">
        <v>0.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commission on gross proceeds</t>
        </is>
      </c>
      <c r="B27" s="12"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from transaction (in share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 width="14" customWidth="1" min="5" max="5"/>
  </cols>
  <sheetData>
    <row r="1">
      <c r="A1" s="1" t="inlineStr">
        <is>
          <t>Fair Value of Financial Instruments - Schedule of Private Warrants Assumptions (Details) - Private Warrants - $ / shares</t>
        </is>
      </c>
      <c r="B1" s="2" t="inlineStr">
        <is>
          <t>6 Months Ended</t>
        </is>
      </c>
    </row>
    <row r="2">
      <c r="B2" s="2" t="inlineStr">
        <is>
          <t>Jun. 30, 2024</t>
        </is>
      </c>
      <c r="C2" s="2" t="inlineStr">
        <is>
          <t>Jun. 30, 2023</t>
        </is>
      </c>
      <c r="D2" s="2" t="inlineStr">
        <is>
          <t>Dec. 31, 2023</t>
        </is>
      </c>
      <c r="E2" s="2" t="inlineStr">
        <is>
          <t>Sep.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Fair value (in dollars per share)</t>
        </is>
      </c>
      <c r="B4" s="10" t="n">
        <v>1.73</v>
      </c>
      <c r="C4" s="4" t="inlineStr">
        <is>
          <t xml:space="preserve"> </t>
        </is>
      </c>
      <c r="D4" s="10" t="n">
        <v>0.43</v>
      </c>
      <c r="E4" s="4" t="inlineStr">
        <is>
          <t xml:space="preserve"> </t>
        </is>
      </c>
    </row>
    <row r="5">
      <c r="A5" s="4" t="inlineStr">
        <is>
          <t>Warrants outstanding (in shares)</t>
        </is>
      </c>
      <c r="B5" s="5" t="n">
        <v>7732168</v>
      </c>
      <c r="C5" s="4" t="inlineStr">
        <is>
          <t xml:space="preserve"> </t>
        </is>
      </c>
      <c r="D5" s="5" t="n">
        <v>7732168</v>
      </c>
      <c r="E5" s="5" t="n">
        <v>7732168</v>
      </c>
    </row>
    <row r="6">
      <c r="A6" s="4" t="inlineStr">
        <is>
          <t>Exercise price (in dollars per share)</t>
        </is>
      </c>
      <c r="B6" s="10" t="n">
        <v>11.5</v>
      </c>
      <c r="C6" s="4" t="inlineStr">
        <is>
          <t xml:space="preserve"> </t>
        </is>
      </c>
      <c r="D6" s="10" t="n">
        <v>11.5</v>
      </c>
      <c r="E6" s="4" t="inlineStr">
        <is>
          <t xml:space="preserve"> </t>
        </is>
      </c>
    </row>
    <row r="7">
      <c r="A7" s="4" t="inlineStr">
        <is>
          <t>Common stock price (in dollars per share)</t>
        </is>
      </c>
      <c r="B7" s="10" t="n">
        <v>7.17</v>
      </c>
      <c r="C7" s="4" t="inlineStr">
        <is>
          <t xml:space="preserve"> </t>
        </is>
      </c>
      <c r="D7" s="10" t="n">
        <v>2.85</v>
      </c>
      <c r="E7" s="4" t="inlineStr">
        <is>
          <t xml:space="preserve"> </t>
        </is>
      </c>
    </row>
    <row r="8">
      <c r="A8" s="4" t="inlineStr">
        <is>
          <t>Expected option term</t>
        </is>
      </c>
      <c r="B8" s="4" t="inlineStr">
        <is>
          <t>2 years 2 months 4 days</t>
        </is>
      </c>
      <c r="C8" s="4" t="inlineStr">
        <is>
          <t>2 years 8 months 1 day</t>
        </is>
      </c>
      <c r="D8" s="4" t="inlineStr">
        <is>
          <t xml:space="preserve"> </t>
        </is>
      </c>
      <c r="E8" s="4" t="inlineStr">
        <is>
          <t xml:space="preserve"> </t>
        </is>
      </c>
    </row>
    <row r="9">
      <c r="A9" s="4" t="inlineStr">
        <is>
          <t>Expected volatility</t>
        </is>
      </c>
      <c r="B9" s="11" t="n">
        <v>0.623</v>
      </c>
      <c r="C9" s="11" t="n">
        <v>0.742</v>
      </c>
      <c r="D9" s="4" t="inlineStr">
        <is>
          <t xml:space="preserve"> </t>
        </is>
      </c>
      <c r="E9" s="4" t="inlineStr">
        <is>
          <t xml:space="preserve"> </t>
        </is>
      </c>
    </row>
    <row r="10">
      <c r="A10" s="4" t="inlineStr">
        <is>
          <t>Risk-free rate of return</t>
        </is>
      </c>
      <c r="B10" s="11" t="n">
        <v>0.0468</v>
      </c>
      <c r="C10" s="12" t="n">
        <v>0.04</v>
      </c>
      <c r="D10" s="4" t="inlineStr">
        <is>
          <t xml:space="preserve"> </t>
        </is>
      </c>
      <c r="E10" s="4" t="inlineStr">
        <is>
          <t xml:space="preserve"> </t>
        </is>
      </c>
    </row>
    <row r="11">
      <c r="A11" s="4" t="inlineStr">
        <is>
          <t>Expected annual dividend yield</t>
        </is>
      </c>
      <c r="B11" s="12" t="n">
        <v>0</v>
      </c>
      <c r="C11" s="12" t="n">
        <v>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42" customWidth="1" min="3" max="3"/>
  </cols>
  <sheetData>
    <row r="1">
      <c r="A1" s="1" t="inlineStr">
        <is>
          <t>Fair Value of Financial Instruments - Schedule of Financial Instruments Measured at Fair Value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Private warrants</t>
        </is>
      </c>
      <c r="B3" s="6" t="n">
        <v>13377</v>
      </c>
      <c r="C3" s="6" t="n">
        <v>3325</v>
      </c>
    </row>
    <row r="4">
      <c r="A4" s="3" t="inlineStr">
        <is>
          <t>Assets:</t>
        </is>
      </c>
      <c r="B4" s="4" t="inlineStr">
        <is>
          <t xml:space="preserve"> </t>
        </is>
      </c>
      <c r="C4" s="4" t="inlineStr">
        <is>
          <t xml:space="preserve"> </t>
        </is>
      </c>
    </row>
    <row r="5">
      <c r="A5" s="4" t="inlineStr">
        <is>
          <t>Derivative asset, statement of financial position</t>
        </is>
      </c>
      <c r="B5" s="4" t="inlineStr">
        <is>
          <t xml:space="preserve"> </t>
        </is>
      </c>
      <c r="C5" s="4" t="inlineStr">
        <is>
          <t>Prepaid expenses and other current assets</t>
        </is>
      </c>
    </row>
    <row r="6">
      <c r="A6" s="4" t="inlineStr">
        <is>
          <t>Fair Value, Recurring</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Private warrants</t>
        </is>
      </c>
      <c r="B8" s="5" t="n">
        <v>13377</v>
      </c>
      <c r="C8" s="6" t="n">
        <v>3325</v>
      </c>
    </row>
    <row r="9">
      <c r="A9" s="4" t="inlineStr">
        <is>
          <t>Total liabilities</t>
        </is>
      </c>
      <c r="B9" s="5" t="n">
        <v>13377</v>
      </c>
      <c r="C9" s="5" t="n">
        <v>3325</v>
      </c>
    </row>
    <row r="10">
      <c r="A10" s="3" t="inlineStr">
        <is>
          <t>Assets:</t>
        </is>
      </c>
      <c r="B10" s="4" t="inlineStr">
        <is>
          <t xml:space="preserve"> </t>
        </is>
      </c>
      <c r="C10" s="4" t="inlineStr">
        <is>
          <t xml:space="preserve"> </t>
        </is>
      </c>
    </row>
    <row r="11">
      <c r="A11" s="4" t="inlineStr">
        <is>
          <t>Total assets</t>
        </is>
      </c>
      <c r="B11" s="4" t="inlineStr">
        <is>
          <t xml:space="preserve"> </t>
        </is>
      </c>
      <c r="C11" s="5" t="n">
        <v>0</v>
      </c>
    </row>
    <row r="12">
      <c r="A12" s="4" t="inlineStr">
        <is>
          <t>Fair Value, Recurring | Committed equity facilit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ommitted equity facility</t>
        </is>
      </c>
      <c r="B14" s="4" t="inlineStr">
        <is>
          <t xml:space="preserve"> </t>
        </is>
      </c>
      <c r="C14" s="5" t="n">
        <v>0</v>
      </c>
    </row>
    <row r="15">
      <c r="A15" s="4" t="inlineStr">
        <is>
          <t>Level 1 | Fair Value, Recurring</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Private warrants</t>
        </is>
      </c>
      <c r="B17" s="5" t="n">
        <v>0</v>
      </c>
      <c r="C17" s="5" t="n">
        <v>0</v>
      </c>
    </row>
    <row r="18">
      <c r="A18" s="4" t="inlineStr">
        <is>
          <t>Total liabilities</t>
        </is>
      </c>
      <c r="B18" s="5" t="n">
        <v>0</v>
      </c>
      <c r="C18" s="5" t="n">
        <v>0</v>
      </c>
    </row>
    <row r="19">
      <c r="A19" s="3" t="inlineStr">
        <is>
          <t>Assets:</t>
        </is>
      </c>
      <c r="B19" s="4" t="inlineStr">
        <is>
          <t xml:space="preserve"> </t>
        </is>
      </c>
      <c r="C19" s="4" t="inlineStr">
        <is>
          <t xml:space="preserve"> </t>
        </is>
      </c>
    </row>
    <row r="20">
      <c r="A20" s="4" t="inlineStr">
        <is>
          <t>Total assets</t>
        </is>
      </c>
      <c r="B20" s="4" t="inlineStr">
        <is>
          <t xml:space="preserve"> </t>
        </is>
      </c>
      <c r="C20" s="5" t="n">
        <v>0</v>
      </c>
    </row>
    <row r="21">
      <c r="A21" s="4" t="inlineStr">
        <is>
          <t>Level 1 | Fair Value, Recurring | Committed equity facilit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ommitted equity facility</t>
        </is>
      </c>
      <c r="B23" s="4" t="inlineStr">
        <is>
          <t xml:space="preserve"> </t>
        </is>
      </c>
      <c r="C23" s="5" t="n">
        <v>0</v>
      </c>
    </row>
    <row r="24">
      <c r="A24" s="4" t="inlineStr">
        <is>
          <t>Level 2 | Fair Value, Recurring</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Private warrants</t>
        </is>
      </c>
      <c r="B26" s="5" t="n">
        <v>0</v>
      </c>
      <c r="C26" s="5" t="n">
        <v>0</v>
      </c>
    </row>
    <row r="27">
      <c r="A27" s="4" t="inlineStr">
        <is>
          <t>Total liabilities</t>
        </is>
      </c>
      <c r="B27" s="5" t="n">
        <v>0</v>
      </c>
      <c r="C27" s="5" t="n">
        <v>0</v>
      </c>
    </row>
    <row r="28">
      <c r="A28" s="3" t="inlineStr">
        <is>
          <t>Assets:</t>
        </is>
      </c>
      <c r="B28" s="4" t="inlineStr">
        <is>
          <t xml:space="preserve"> </t>
        </is>
      </c>
      <c r="C28" s="4" t="inlineStr">
        <is>
          <t xml:space="preserve"> </t>
        </is>
      </c>
    </row>
    <row r="29">
      <c r="A29" s="4" t="inlineStr">
        <is>
          <t>Total assets</t>
        </is>
      </c>
      <c r="B29" s="4" t="inlineStr">
        <is>
          <t xml:space="preserve"> </t>
        </is>
      </c>
      <c r="C29" s="5" t="n">
        <v>0</v>
      </c>
    </row>
    <row r="30">
      <c r="A30" s="4" t="inlineStr">
        <is>
          <t>Level 2 | Fair Value, Recurring | Committed equity facility</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ommitted equity facility</t>
        </is>
      </c>
      <c r="B32" s="4" t="inlineStr">
        <is>
          <t xml:space="preserve"> </t>
        </is>
      </c>
      <c r="C32" s="5" t="n">
        <v>0</v>
      </c>
    </row>
    <row r="33">
      <c r="A33" s="4" t="inlineStr">
        <is>
          <t>Level 3 | Fair Value, Recurring</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Private warrants</t>
        </is>
      </c>
      <c r="B35" s="5" t="n">
        <v>13377</v>
      </c>
      <c r="C35" s="5" t="n">
        <v>3325</v>
      </c>
    </row>
    <row r="36">
      <c r="A36" s="4" t="inlineStr">
        <is>
          <t>Total liabilities</t>
        </is>
      </c>
      <c r="B36" s="6" t="n">
        <v>13377</v>
      </c>
      <c r="C36" s="5" t="n">
        <v>3325</v>
      </c>
    </row>
    <row r="37">
      <c r="A37" s="3" t="inlineStr">
        <is>
          <t>Assets:</t>
        </is>
      </c>
      <c r="B37" s="4" t="inlineStr">
        <is>
          <t xml:space="preserve"> </t>
        </is>
      </c>
      <c r="C37" s="4" t="inlineStr">
        <is>
          <t xml:space="preserve"> </t>
        </is>
      </c>
    </row>
    <row r="38">
      <c r="A38" s="4" t="inlineStr">
        <is>
          <t>Total assets</t>
        </is>
      </c>
      <c r="B38" s="4" t="inlineStr">
        <is>
          <t xml:space="preserve"> </t>
        </is>
      </c>
      <c r="C38" s="5" t="n">
        <v>0</v>
      </c>
    </row>
    <row r="39">
      <c r="A39" s="4" t="inlineStr">
        <is>
          <t>Level 3 | Fair Value, Recurring | Committed equity facilit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ommitted equity facility</t>
        </is>
      </c>
      <c r="B41" s="4" t="inlineStr">
        <is>
          <t xml:space="preserve"> </t>
        </is>
      </c>
      <c r="C4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Financial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325</v>
      </c>
      <c r="E4" s="4" t="inlineStr">
        <is>
          <t xml:space="preserve"> </t>
        </is>
      </c>
    </row>
    <row r="5">
      <c r="A5" s="4" t="inlineStr">
        <is>
          <t>Changes in fair value</t>
        </is>
      </c>
      <c r="B5" s="4" t="inlineStr">
        <is>
          <t xml:space="preserve"> </t>
        </is>
      </c>
      <c r="C5" s="4" t="inlineStr">
        <is>
          <t xml:space="preserve"> </t>
        </is>
      </c>
      <c r="D5" s="5" t="n">
        <v>10052</v>
      </c>
      <c r="E5" s="4" t="inlineStr">
        <is>
          <t xml:space="preserve"> </t>
        </is>
      </c>
    </row>
    <row r="6">
      <c r="A6" s="4" t="inlineStr">
        <is>
          <t>Ending balance</t>
        </is>
      </c>
      <c r="B6" s="6" t="n">
        <v>13377</v>
      </c>
      <c r="C6" s="4" t="inlineStr">
        <is>
          <t xml:space="preserve"> </t>
        </is>
      </c>
      <c r="D6" s="5" t="n">
        <v>13377</v>
      </c>
      <c r="E6" s="4" t="inlineStr">
        <is>
          <t xml:space="preserve"> </t>
        </is>
      </c>
    </row>
    <row r="7">
      <c r="A7" s="4" t="inlineStr">
        <is>
          <t>Private Warrants</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3325</v>
      </c>
      <c r="E9" s="4" t="inlineStr">
        <is>
          <t xml:space="preserve"> </t>
        </is>
      </c>
    </row>
    <row r="10">
      <c r="A10" s="4" t="inlineStr">
        <is>
          <t>Changes in fair value</t>
        </is>
      </c>
      <c r="B10" s="5" t="n">
        <v>9000</v>
      </c>
      <c r="C10" s="6" t="n">
        <v>-800</v>
      </c>
      <c r="D10" s="5" t="n">
        <v>10052</v>
      </c>
      <c r="E10" s="6" t="n">
        <v>2000</v>
      </c>
    </row>
    <row r="11">
      <c r="A11" s="4" t="inlineStr">
        <is>
          <t>Ending balance</t>
        </is>
      </c>
      <c r="B11" s="6" t="n">
        <v>13377</v>
      </c>
      <c r="C11" s="4" t="inlineStr">
        <is>
          <t xml:space="preserve"> </t>
        </is>
      </c>
      <c r="D11" s="6" t="n">
        <v>13377</v>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Billed receivables</t>
        </is>
      </c>
      <c r="B3" s="6" t="n">
        <v>21975000</v>
      </c>
      <c r="C3" s="6" t="n">
        <v>28926000</v>
      </c>
    </row>
    <row r="4">
      <c r="A4" s="4" t="inlineStr">
        <is>
          <t>Unbilled receivables</t>
        </is>
      </c>
      <c r="B4" s="5" t="n">
        <v>108000</v>
      </c>
      <c r="C4" s="5" t="n">
        <v>3485000</v>
      </c>
    </row>
    <row r="5">
      <c r="A5" s="4" t="inlineStr">
        <is>
          <t>Total accounts receivable, net</t>
        </is>
      </c>
      <c r="B5" s="5" t="n">
        <v>22083000</v>
      </c>
      <c r="C5" s="5" t="n">
        <v>32411000</v>
      </c>
    </row>
    <row r="6">
      <c r="A6" s="4" t="inlineStr">
        <is>
          <t>Allowance for doubtful accounts</t>
        </is>
      </c>
      <c r="B6" s="6" t="n">
        <v>0</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634</v>
      </c>
      <c r="C3" s="6" t="n">
        <v>1452</v>
      </c>
    </row>
    <row r="4">
      <c r="A4" s="4" t="inlineStr">
        <is>
          <t>Work in process</t>
        </is>
      </c>
      <c r="B4" s="5" t="n">
        <v>191</v>
      </c>
      <c r="C4" s="5" t="n">
        <v>64</v>
      </c>
    </row>
    <row r="5">
      <c r="A5" s="4" t="inlineStr">
        <is>
          <t>Inventory</t>
        </is>
      </c>
      <c r="B5" s="6" t="n">
        <v>1825</v>
      </c>
      <c r="C5" s="6" t="n">
        <v>15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96488</v>
      </c>
      <c r="C3" s="6" t="n">
        <v>89477</v>
      </c>
    </row>
    <row r="4">
      <c r="A4" s="4" t="inlineStr">
        <is>
          <t>Less: unamortized discounts and issuance costs</t>
        </is>
      </c>
      <c r="B4" s="5" t="n">
        <v>1062</v>
      </c>
      <c r="C4" s="5" t="n">
        <v>1257</v>
      </c>
    </row>
    <row r="5">
      <c r="A5" s="4" t="inlineStr">
        <is>
          <t>Total debt, net</t>
        </is>
      </c>
      <c r="B5" s="5" t="n">
        <v>95426</v>
      </c>
      <c r="C5" s="5" t="n">
        <v>88220</v>
      </c>
    </row>
    <row r="6">
      <c r="A6" s="4" t="inlineStr">
        <is>
          <t>Less: Short-term debt, including current portion of long-term debt</t>
        </is>
      </c>
      <c r="B6" s="5" t="n">
        <v>780</v>
      </c>
      <c r="C6" s="5" t="n">
        <v>1378</v>
      </c>
    </row>
    <row r="7">
      <c r="A7" s="4" t="inlineStr">
        <is>
          <t>Total long-term debt, net</t>
        </is>
      </c>
      <c r="B7" s="6" t="n">
        <v>94646</v>
      </c>
      <c r="C7" s="5" t="n">
        <v>86842</v>
      </c>
    </row>
    <row r="8">
      <c r="A8" s="4" t="inlineStr">
        <is>
          <t>Adams Street Capital Agreement | Medium-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t>
        </is>
      </c>
      <c r="B10" s="11" t="n">
        <v>0.1221</v>
      </c>
      <c r="C10" s="4" t="inlineStr">
        <is>
          <t xml:space="preserve"> </t>
        </is>
      </c>
    </row>
    <row r="11">
      <c r="A11" s="4" t="inlineStr">
        <is>
          <t>Total debt</t>
        </is>
      </c>
      <c r="B11" s="6" t="n">
        <v>30367</v>
      </c>
      <c r="C11" s="5" t="n">
        <v>30522</v>
      </c>
    </row>
    <row r="12">
      <c r="A12" s="4" t="inlineStr">
        <is>
          <t>Adams Street Capital Agreement | 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1" t="n">
        <v>0.1503</v>
      </c>
      <c r="C14" s="4" t="inlineStr">
        <is>
          <t xml:space="preserve"> </t>
        </is>
      </c>
    </row>
    <row r="15">
      <c r="A15" s="4" t="inlineStr">
        <is>
          <t>Total debt</t>
        </is>
      </c>
      <c r="B15" s="6" t="n">
        <v>20000</v>
      </c>
      <c r="C15" s="5" t="n">
        <v>12000</v>
      </c>
    </row>
    <row r="16">
      <c r="A16" s="4" t="inlineStr">
        <is>
          <t>Adams Street Delayed Draw Term Loan | Medium-term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t>
        </is>
      </c>
      <c r="B18" s="11" t="n">
        <v>0.1221</v>
      </c>
      <c r="C18" s="4" t="inlineStr">
        <is>
          <t xml:space="preserve"> </t>
        </is>
      </c>
    </row>
    <row r="19">
      <c r="A19" s="4" t="inlineStr">
        <is>
          <t>Total debt</t>
        </is>
      </c>
      <c r="B19" s="6" t="n">
        <v>14693</v>
      </c>
      <c r="C19" s="5" t="n">
        <v>14769</v>
      </c>
    </row>
    <row r="20">
      <c r="A20" s="4" t="inlineStr">
        <is>
          <t>Adams Street Incremental Term Loan | Medium-term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interest rate</t>
        </is>
      </c>
      <c r="B22" s="11" t="n">
        <v>0.121</v>
      </c>
      <c r="C22" s="4" t="inlineStr">
        <is>
          <t xml:space="preserve"> </t>
        </is>
      </c>
    </row>
    <row r="23">
      <c r="A23" s="4" t="inlineStr">
        <is>
          <t>Total debt</t>
        </is>
      </c>
      <c r="B23" s="6" t="n">
        <v>31428</v>
      </c>
      <c r="C23" s="5" t="n">
        <v>31588</v>
      </c>
    </row>
    <row r="24">
      <c r="A24" s="4" t="inlineStr">
        <is>
          <t>D&amp;O Financing Loans | Notes Payable to Bank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ffective interest rate</t>
        </is>
      </c>
      <c r="B26" s="12" t="n">
        <v>0</v>
      </c>
      <c r="C26" s="4" t="inlineStr">
        <is>
          <t xml:space="preserve"> </t>
        </is>
      </c>
    </row>
    <row r="27">
      <c r="A27" s="4" t="inlineStr">
        <is>
          <t>Total debt</t>
        </is>
      </c>
      <c r="B27" s="6" t="n">
        <v>0</v>
      </c>
      <c r="C27" s="6" t="n">
        <v>5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Debt - Narrative (Details) - USD ($)</t>
        </is>
      </c>
      <c r="C1" s="2" t="inlineStr">
        <is>
          <t>1 Months Ended</t>
        </is>
      </c>
      <c r="E1" s="2" t="inlineStr">
        <is>
          <t>3 Months Ended</t>
        </is>
      </c>
      <c r="G1" s="2" t="inlineStr">
        <is>
          <t>6 Months Ended</t>
        </is>
      </c>
    </row>
    <row r="2">
      <c r="B2" s="2" t="inlineStr">
        <is>
          <t>Jun. 30, 2024</t>
        </is>
      </c>
      <c r="C2" s="2" t="inlineStr">
        <is>
          <t>Aug. 31, 2022</t>
        </is>
      </c>
      <c r="D2" s="2" t="inlineStr">
        <is>
          <t>Mar. 31, 2022</t>
        </is>
      </c>
      <c r="E2" s="2" t="inlineStr">
        <is>
          <t>Jun. 30, 2024</t>
        </is>
      </c>
      <c r="F2" s="2" t="inlineStr">
        <is>
          <t>Jun. 30, 2023</t>
        </is>
      </c>
      <c r="G2" s="2" t="inlineStr">
        <is>
          <t>Jun. 30, 2024</t>
        </is>
      </c>
      <c r="H2" s="2" t="inlineStr">
        <is>
          <t>Jun. 30, 2023</t>
        </is>
      </c>
      <c r="I2" s="2" t="inlineStr">
        <is>
          <t>Dec. 31, 2023</t>
        </is>
      </c>
      <c r="J2" s="2" t="inlineStr">
        <is>
          <t>Nov. 30, 2023</t>
        </is>
      </c>
      <c r="K2" s="2" t="inlineStr">
        <is>
          <t>Sep. 03, 2023</t>
        </is>
      </c>
      <c r="L2" s="2" t="inlineStr">
        <is>
          <t>Sep. 0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t>
        </is>
      </c>
      <c r="B4" s="6" t="n">
        <v>96488000</v>
      </c>
      <c r="C4" s="4" t="inlineStr">
        <is>
          <t xml:space="preserve"> </t>
        </is>
      </c>
      <c r="D4" s="4" t="inlineStr">
        <is>
          <t xml:space="preserve"> </t>
        </is>
      </c>
      <c r="E4" s="6" t="n">
        <v>96488000</v>
      </c>
      <c r="F4" s="4" t="inlineStr">
        <is>
          <t xml:space="preserve"> </t>
        </is>
      </c>
      <c r="G4" s="6" t="n">
        <v>96488000</v>
      </c>
      <c r="H4" s="4" t="inlineStr">
        <is>
          <t xml:space="preserve"> </t>
        </is>
      </c>
      <c r="I4" s="6" t="n">
        <v>89477000</v>
      </c>
      <c r="J4" s="4" t="inlineStr">
        <is>
          <t xml:space="preserve"> </t>
        </is>
      </c>
      <c r="K4" s="4" t="inlineStr">
        <is>
          <t xml:space="preserve"> </t>
        </is>
      </c>
      <c r="L4" s="4" t="inlineStr">
        <is>
          <t xml:space="preserve"> </t>
        </is>
      </c>
    </row>
    <row r="5">
      <c r="A5" s="4" t="inlineStr">
        <is>
          <t>Non-cash 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525000</v>
      </c>
      <c r="I5" s="4" t="inlineStr">
        <is>
          <t xml:space="preserve"> </t>
        </is>
      </c>
      <c r="J5" s="4" t="inlineStr">
        <is>
          <t xml:space="preserve"> </t>
        </is>
      </c>
      <c r="K5" s="4" t="inlineStr">
        <is>
          <t xml:space="preserve"> </t>
        </is>
      </c>
      <c r="L5" s="4" t="inlineStr">
        <is>
          <t xml:space="preserve"> </t>
        </is>
      </c>
    </row>
    <row r="6">
      <c r="A6" s="4" t="inlineStr">
        <is>
          <t>Adams Street Capital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id in kind interest</t>
        </is>
      </c>
      <c r="B8" s="4" t="inlineStr">
        <is>
          <t xml:space="preserve"> </t>
        </is>
      </c>
      <c r="C8" s="12" t="n">
        <v>0.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liquidity covenant</t>
        </is>
      </c>
      <c r="B9" s="4" t="inlineStr">
        <is>
          <t xml:space="preserve"> </t>
        </is>
      </c>
      <c r="C9" s="6"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cash interest expense</t>
        </is>
      </c>
      <c r="B10" s="4" t="inlineStr">
        <is>
          <t xml:space="preserve"> </t>
        </is>
      </c>
      <c r="C10" s="4" t="inlineStr">
        <is>
          <t xml:space="preserve"> </t>
        </is>
      </c>
      <c r="D10" s="4" t="inlineStr">
        <is>
          <t xml:space="preserve"> </t>
        </is>
      </c>
      <c r="E10" s="5" t="n">
        <v>0</v>
      </c>
      <c r="F10" s="6" t="n">
        <v>100000</v>
      </c>
      <c r="G10" s="5" t="n">
        <v>0</v>
      </c>
      <c r="H10" s="6" t="n">
        <v>500000</v>
      </c>
      <c r="I10" s="4" t="inlineStr">
        <is>
          <t xml:space="preserve"> </t>
        </is>
      </c>
      <c r="J10" s="4" t="inlineStr">
        <is>
          <t xml:space="preserve"> </t>
        </is>
      </c>
      <c r="K10" s="4" t="inlineStr">
        <is>
          <t xml:space="preserve"> </t>
        </is>
      </c>
      <c r="L10" s="4" t="inlineStr">
        <is>
          <t xml:space="preserve"> </t>
        </is>
      </c>
    </row>
    <row r="11">
      <c r="A11" s="4" t="inlineStr">
        <is>
          <t>Medium-term Notes | Adams Street Capital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redit amount</t>
        </is>
      </c>
      <c r="B13" s="5" t="n">
        <v>31000000</v>
      </c>
      <c r="C13" s="4" t="inlineStr">
        <is>
          <t xml:space="preserve"> </t>
        </is>
      </c>
      <c r="D13" s="4" t="inlineStr">
        <is>
          <t xml:space="preserve"> </t>
        </is>
      </c>
      <c r="E13" s="5" t="n">
        <v>31000000</v>
      </c>
      <c r="F13" s="4" t="inlineStr">
        <is>
          <t xml:space="preserve"> </t>
        </is>
      </c>
      <c r="G13" s="5" t="n">
        <v>31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debt</t>
        </is>
      </c>
      <c r="B14" s="5" t="n">
        <v>30367000</v>
      </c>
      <c r="C14" s="4" t="inlineStr">
        <is>
          <t xml:space="preserve"> </t>
        </is>
      </c>
      <c r="D14" s="4" t="inlineStr">
        <is>
          <t xml:space="preserve"> </t>
        </is>
      </c>
      <c r="E14" s="5" t="n">
        <v>30367000</v>
      </c>
      <c r="F14" s="4" t="inlineStr">
        <is>
          <t xml:space="preserve"> </t>
        </is>
      </c>
      <c r="G14" s="5" t="n">
        <v>30367000</v>
      </c>
      <c r="H14" s="4" t="inlineStr">
        <is>
          <t xml:space="preserve"> </t>
        </is>
      </c>
      <c r="I14" s="5" t="n">
        <v>30522000</v>
      </c>
      <c r="J14" s="4" t="inlineStr">
        <is>
          <t xml:space="preserve"> </t>
        </is>
      </c>
      <c r="K14" s="4" t="inlineStr">
        <is>
          <t xml:space="preserve"> </t>
        </is>
      </c>
      <c r="L14" s="4" t="inlineStr">
        <is>
          <t xml:space="preserve"> </t>
        </is>
      </c>
    </row>
    <row r="15">
      <c r="A15" s="4" t="inlineStr">
        <is>
          <t>Medium-term Notes | Adams Street Delayed Draw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redit amount</t>
        </is>
      </c>
      <c r="B17" s="5" t="n">
        <v>15000000</v>
      </c>
      <c r="C17" s="4" t="inlineStr">
        <is>
          <t xml:space="preserve"> </t>
        </is>
      </c>
      <c r="D17" s="4" t="inlineStr">
        <is>
          <t xml:space="preserve"> </t>
        </is>
      </c>
      <c r="E17" s="5" t="n">
        <v>15000000</v>
      </c>
      <c r="F17" s="4" t="inlineStr">
        <is>
          <t xml:space="preserve"> </t>
        </is>
      </c>
      <c r="G17" s="5" t="n">
        <v>15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debt</t>
        </is>
      </c>
      <c r="B18" s="5" t="n">
        <v>14693000</v>
      </c>
      <c r="C18" s="4" t="inlineStr">
        <is>
          <t xml:space="preserve"> </t>
        </is>
      </c>
      <c r="D18" s="4" t="inlineStr">
        <is>
          <t xml:space="preserve"> </t>
        </is>
      </c>
      <c r="E18" s="5" t="n">
        <v>14693000</v>
      </c>
      <c r="F18" s="4" t="inlineStr">
        <is>
          <t xml:space="preserve"> </t>
        </is>
      </c>
      <c r="G18" s="5" t="n">
        <v>14693000</v>
      </c>
      <c r="H18" s="4" t="inlineStr">
        <is>
          <t xml:space="preserve"> </t>
        </is>
      </c>
      <c r="I18" s="5" t="n">
        <v>14769000</v>
      </c>
      <c r="J18" s="4" t="inlineStr">
        <is>
          <t xml:space="preserve"> </t>
        </is>
      </c>
      <c r="K18" s="4" t="inlineStr">
        <is>
          <t xml:space="preserve"> </t>
        </is>
      </c>
      <c r="L18" s="4" t="inlineStr">
        <is>
          <t xml:space="preserve"> </t>
        </is>
      </c>
    </row>
    <row r="19">
      <c r="A19" s="4" t="inlineStr">
        <is>
          <t>Medium-term Notes | Adams Street Incremental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redit amount</t>
        </is>
      </c>
      <c r="B21" s="5" t="n">
        <v>32000000</v>
      </c>
      <c r="C21" s="4" t="inlineStr">
        <is>
          <t xml:space="preserve"> </t>
        </is>
      </c>
      <c r="D21" s="4" t="inlineStr">
        <is>
          <t xml:space="preserve"> </t>
        </is>
      </c>
      <c r="E21" s="5" t="n">
        <v>32000000</v>
      </c>
      <c r="F21" s="4" t="inlineStr">
        <is>
          <t xml:space="preserve"> </t>
        </is>
      </c>
      <c r="G21" s="5" t="n">
        <v>32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debt</t>
        </is>
      </c>
      <c r="B22" s="5" t="n">
        <v>31428000</v>
      </c>
      <c r="C22" s="4" t="inlineStr">
        <is>
          <t xml:space="preserve"> </t>
        </is>
      </c>
      <c r="D22" s="4" t="inlineStr">
        <is>
          <t xml:space="preserve"> </t>
        </is>
      </c>
      <c r="E22" s="5" t="n">
        <v>31428000</v>
      </c>
      <c r="F22" s="4" t="inlineStr">
        <is>
          <t xml:space="preserve"> </t>
        </is>
      </c>
      <c r="G22" s="5" t="n">
        <v>31428000</v>
      </c>
      <c r="H22" s="4" t="inlineStr">
        <is>
          <t xml:space="preserve"> </t>
        </is>
      </c>
      <c r="I22" s="5" t="n">
        <v>31588000</v>
      </c>
      <c r="J22" s="4" t="inlineStr">
        <is>
          <t xml:space="preserve"> </t>
        </is>
      </c>
      <c r="K22" s="4" t="inlineStr">
        <is>
          <t xml:space="preserve"> </t>
        </is>
      </c>
      <c r="L22" s="4" t="inlineStr">
        <is>
          <t xml:space="preserve"> </t>
        </is>
      </c>
    </row>
    <row r="23">
      <c r="A23" s="4" t="inlineStr">
        <is>
          <t>Line of Credit | Adams Street Capital Agreem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amount</t>
        </is>
      </c>
      <c r="B25" s="5" t="n">
        <v>45000000</v>
      </c>
      <c r="C25" s="4" t="inlineStr">
        <is>
          <t xml:space="preserve"> </t>
        </is>
      </c>
      <c r="D25" s="4" t="inlineStr">
        <is>
          <t xml:space="preserve"> </t>
        </is>
      </c>
      <c r="E25" s="5" t="n">
        <v>45000000</v>
      </c>
      <c r="F25" s="4" t="inlineStr">
        <is>
          <t xml:space="preserve"> </t>
        </is>
      </c>
      <c r="G25" s="5" t="n">
        <v>45000000</v>
      </c>
      <c r="H25" s="4" t="inlineStr">
        <is>
          <t xml:space="preserve"> </t>
        </is>
      </c>
      <c r="I25" s="5" t="n">
        <v>30000000</v>
      </c>
      <c r="J25" s="6" t="n">
        <v>25000000</v>
      </c>
      <c r="K25" s="4" t="inlineStr">
        <is>
          <t xml:space="preserve"> </t>
        </is>
      </c>
      <c r="L25" s="4" t="inlineStr">
        <is>
          <t xml:space="preserve"> </t>
        </is>
      </c>
    </row>
    <row r="26">
      <c r="A26" s="4" t="inlineStr">
        <is>
          <t>Borrowed amount</t>
        </is>
      </c>
      <c r="B26" s="4" t="inlineStr">
        <is>
          <t xml:space="preserve"> </t>
        </is>
      </c>
      <c r="C26" s="4" t="inlineStr">
        <is>
          <t xml:space="preserve"> </t>
        </is>
      </c>
      <c r="D26" s="4" t="inlineStr">
        <is>
          <t xml:space="preserve"> </t>
        </is>
      </c>
      <c r="E26" s="5" t="n">
        <v>10000000</v>
      </c>
      <c r="F26" s="4" t="inlineStr">
        <is>
          <t xml:space="preserve"> </t>
        </is>
      </c>
      <c r="G26" s="5" t="n">
        <v>15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 amount</t>
        </is>
      </c>
      <c r="B27" s="4" t="inlineStr">
        <is>
          <t xml:space="preserve"> </t>
        </is>
      </c>
      <c r="C27" s="4" t="inlineStr">
        <is>
          <t xml:space="preserve"> </t>
        </is>
      </c>
      <c r="D27" s="4" t="inlineStr">
        <is>
          <t xml:space="preserve"> </t>
        </is>
      </c>
      <c r="E27" s="5" t="n">
        <v>5000000</v>
      </c>
      <c r="F27" s="4" t="inlineStr">
        <is>
          <t xml:space="preserve"> </t>
        </is>
      </c>
      <c r="G27" s="5" t="n">
        <v>7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debt</t>
        </is>
      </c>
      <c r="B28" s="5" t="n">
        <v>20000000</v>
      </c>
      <c r="C28" s="4" t="inlineStr">
        <is>
          <t xml:space="preserve"> </t>
        </is>
      </c>
      <c r="D28" s="4" t="inlineStr">
        <is>
          <t xml:space="preserve"> </t>
        </is>
      </c>
      <c r="E28" s="5" t="n">
        <v>20000000</v>
      </c>
      <c r="F28" s="4" t="inlineStr">
        <is>
          <t xml:space="preserve"> </t>
        </is>
      </c>
      <c r="G28" s="5" t="n">
        <v>20000000</v>
      </c>
      <c r="H28" s="4" t="inlineStr">
        <is>
          <t xml:space="preserve"> </t>
        </is>
      </c>
      <c r="I28" s="5" t="n">
        <v>12000000</v>
      </c>
      <c r="J28" s="4" t="inlineStr">
        <is>
          <t xml:space="preserve"> </t>
        </is>
      </c>
      <c r="K28" s="4" t="inlineStr">
        <is>
          <t xml:space="preserve"> </t>
        </is>
      </c>
      <c r="L28" s="4" t="inlineStr">
        <is>
          <t xml:space="preserve"> </t>
        </is>
      </c>
    </row>
    <row r="29">
      <c r="A29" s="4" t="inlineStr">
        <is>
          <t>Line of credit</t>
        </is>
      </c>
      <c r="B29" s="5" t="n">
        <v>25000000</v>
      </c>
      <c r="C29" s="4" t="inlineStr">
        <is>
          <t xml:space="preserve"> </t>
        </is>
      </c>
      <c r="D29" s="4" t="inlineStr">
        <is>
          <t xml:space="preserve"> </t>
        </is>
      </c>
      <c r="E29" s="5" t="n">
        <v>25000000</v>
      </c>
      <c r="F29" s="4" t="inlineStr">
        <is>
          <t xml:space="preserve"> </t>
        </is>
      </c>
      <c r="G29" s="5" t="n">
        <v>25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urrent borrowing capacity</t>
        </is>
      </c>
      <c r="B30" s="4" t="inlineStr">
        <is>
          <t xml:space="preserve"> </t>
        </is>
      </c>
      <c r="C30" s="4" t="inlineStr">
        <is>
          <t xml:space="preserve"> </t>
        </is>
      </c>
      <c r="D30" s="6" t="n">
        <v>1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itment fee percentage</t>
        </is>
      </c>
      <c r="B31" s="4" t="inlineStr">
        <is>
          <t xml:space="preserve"> </t>
        </is>
      </c>
      <c r="C31" s="4" t="inlineStr">
        <is>
          <t xml:space="preserve"> </t>
        </is>
      </c>
      <c r="D31" s="12" t="n">
        <v>0.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amount</t>
        </is>
      </c>
      <c r="B32" s="5" t="n">
        <v>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 Adams Street Capital Agreement | Revolving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urrent borrowing capacity</t>
        </is>
      </c>
      <c r="B35" s="4" t="inlineStr">
        <is>
          <t xml:space="preserve"> </t>
        </is>
      </c>
      <c r="C35" s="4" t="inlineStr">
        <is>
          <t xml:space="preserve"> </t>
        </is>
      </c>
      <c r="D35" s="6" t="n">
        <v>1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es Payable to Banks | D&amp;O Financing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debt</t>
        </is>
      </c>
      <c r="B38" s="6" t="n">
        <v>0</v>
      </c>
      <c r="C38" s="4" t="inlineStr">
        <is>
          <t xml:space="preserve"> </t>
        </is>
      </c>
      <c r="D38" s="4" t="inlineStr">
        <is>
          <t xml:space="preserve"> </t>
        </is>
      </c>
      <c r="E38" s="6" t="n">
        <v>0</v>
      </c>
      <c r="F38" s="4" t="inlineStr">
        <is>
          <t xml:space="preserve"> </t>
        </is>
      </c>
      <c r="G38" s="6" t="n">
        <v>0</v>
      </c>
      <c r="H38" s="4" t="inlineStr">
        <is>
          <t xml:space="preserve"> </t>
        </is>
      </c>
      <c r="I38" s="6" t="n">
        <v>598000</v>
      </c>
      <c r="J38" s="4" t="inlineStr">
        <is>
          <t xml:space="preserve"> </t>
        </is>
      </c>
      <c r="K38" s="4" t="inlineStr">
        <is>
          <t xml:space="preserve"> </t>
        </is>
      </c>
      <c r="L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200000</v>
      </c>
      <c r="L39" s="6" t="n">
        <v>2700000</v>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7389999999999999</v>
      </c>
      <c r="L40" s="11" t="n">
        <v>0.0459</v>
      </c>
    </row>
  </sheetData>
  <mergeCells count="4">
    <mergeCell ref="A1:A2"/>
    <mergeCell ref="C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 Schedule of Outstanding Principal of Credit Agreement (Details) - Revolving Credit Facility - Adams Street Capital Agreement - Line of Credit $ in Millions</t>
        </is>
      </c>
      <c r="B1" s="2" t="inlineStr">
        <is>
          <t>6 Months Ended</t>
        </is>
      </c>
    </row>
    <row r="2">
      <c r="B2" s="2" t="inlineStr">
        <is>
          <t>Jun. 30, 2024 USD ($)</t>
        </is>
      </c>
    </row>
    <row r="3">
      <c r="A3" s="3" t="inlineStr">
        <is>
          <t>Debt Instrument [Line Items]</t>
        </is>
      </c>
      <c r="B3" s="4" t="inlineStr">
        <is>
          <t xml:space="preserve"> </t>
        </is>
      </c>
    </row>
    <row r="4">
      <c r="A4" s="4" t="inlineStr">
        <is>
          <t>Aggregate principal</t>
        </is>
      </c>
      <c r="B4" s="6" t="n">
        <v>5</v>
      </c>
    </row>
    <row r="5">
      <c r="A5" s="4" t="inlineStr">
        <is>
          <t>Eurocurrency Rate</t>
        </is>
      </c>
      <c r="B5" s="4" t="inlineStr">
        <is>
          <t xml:space="preserve"> </t>
        </is>
      </c>
    </row>
    <row r="6">
      <c r="A6" s="3" t="inlineStr">
        <is>
          <t>Debt Instrument [Line Items]</t>
        </is>
      </c>
      <c r="B6" s="4" t="inlineStr">
        <is>
          <t xml:space="preserve"> </t>
        </is>
      </c>
    </row>
    <row r="7">
      <c r="A7" s="4" t="inlineStr">
        <is>
          <t>Interest rate</t>
        </is>
      </c>
      <c r="B7" s="12" t="n">
        <v>0.06</v>
      </c>
    </row>
    <row r="8">
      <c r="A8" s="4" t="inlineStr">
        <is>
          <t>Base Rate</t>
        </is>
      </c>
      <c r="B8" s="4" t="inlineStr">
        <is>
          <t xml:space="preserve"> </t>
        </is>
      </c>
    </row>
    <row r="9">
      <c r="A9" s="3" t="inlineStr">
        <is>
          <t>Debt Instrument [Line Items]</t>
        </is>
      </c>
      <c r="B9" s="4" t="inlineStr">
        <is>
          <t xml:space="preserve"> </t>
        </is>
      </c>
    </row>
    <row r="10">
      <c r="A10" s="4" t="inlineStr">
        <is>
          <t>Interest rate</t>
        </is>
      </c>
      <c r="B10" s="12" t="n">
        <v>0.05</v>
      </c>
    </row>
    <row r="11">
      <c r="A11" s="4" t="inlineStr">
        <is>
          <t>Variable Rate Component One | Eurocurrency Rate</t>
        </is>
      </c>
      <c r="B11" s="4" t="inlineStr">
        <is>
          <t xml:space="preserve"> </t>
        </is>
      </c>
    </row>
    <row r="12">
      <c r="A12" s="3" t="inlineStr">
        <is>
          <t>Debt Instrument [Line Items]</t>
        </is>
      </c>
      <c r="B12" s="4" t="inlineStr">
        <is>
          <t xml:space="preserve"> </t>
        </is>
      </c>
    </row>
    <row r="13">
      <c r="A13" s="4" t="inlineStr">
        <is>
          <t>Interest rate</t>
        </is>
      </c>
      <c r="B13" s="12" t="n">
        <v>0.06</v>
      </c>
    </row>
    <row r="14">
      <c r="A14" s="4" t="inlineStr">
        <is>
          <t>Variable Rate Component One | Base Rate</t>
        </is>
      </c>
      <c r="B14" s="4" t="inlineStr">
        <is>
          <t xml:space="preserve"> </t>
        </is>
      </c>
    </row>
    <row r="15">
      <c r="A15" s="3" t="inlineStr">
        <is>
          <t>Debt Instrument [Line Items]</t>
        </is>
      </c>
      <c r="B15" s="4" t="inlineStr">
        <is>
          <t xml:space="preserve"> </t>
        </is>
      </c>
    </row>
    <row r="16">
      <c r="A16" s="4" t="inlineStr">
        <is>
          <t>Interest rate</t>
        </is>
      </c>
      <c r="B16" s="12" t="n">
        <v>0.05</v>
      </c>
    </row>
    <row r="17">
      <c r="A17" s="4" t="inlineStr">
        <is>
          <t>Variable Rate Component Two | Eurocurrency Rate</t>
        </is>
      </c>
      <c r="B17" s="4" t="inlineStr">
        <is>
          <t xml:space="preserve"> </t>
        </is>
      </c>
    </row>
    <row r="18">
      <c r="A18" s="3" t="inlineStr">
        <is>
          <t>Debt Instrument [Line Items]</t>
        </is>
      </c>
      <c r="B18" s="4" t="inlineStr">
        <is>
          <t xml:space="preserve"> </t>
        </is>
      </c>
    </row>
    <row r="19">
      <c r="A19" s="4" t="inlineStr">
        <is>
          <t>Interest rate</t>
        </is>
      </c>
      <c r="B19" s="11" t="n">
        <v>0.075</v>
      </c>
    </row>
    <row r="20">
      <c r="A20" s="4" t="inlineStr">
        <is>
          <t>Variable Rate Component Two | Base Rate</t>
        </is>
      </c>
      <c r="B20" s="4" t="inlineStr">
        <is>
          <t xml:space="preserve"> </t>
        </is>
      </c>
    </row>
    <row r="21">
      <c r="A21" s="3" t="inlineStr">
        <is>
          <t>Debt Instrument [Line Items]</t>
        </is>
      </c>
      <c r="B21" s="4" t="inlineStr">
        <is>
          <t xml:space="preserve"> </t>
        </is>
      </c>
    </row>
    <row r="22">
      <c r="A22" s="4" t="inlineStr">
        <is>
          <t>Interest rate</t>
        </is>
      </c>
      <c r="B22" s="11" t="n">
        <v>0.0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Schedule of Lease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27</v>
      </c>
      <c r="C4" s="6" t="n">
        <v>107</v>
      </c>
      <c r="D4" s="6" t="n">
        <v>258</v>
      </c>
      <c r="E4" s="6" t="n">
        <v>192</v>
      </c>
    </row>
    <row r="5">
      <c r="A5" s="4" t="inlineStr">
        <is>
          <t>Interest on lease liabilities</t>
        </is>
      </c>
      <c r="B5" s="5" t="n">
        <v>31</v>
      </c>
      <c r="C5" s="5" t="n">
        <v>24</v>
      </c>
      <c r="D5" s="5" t="n">
        <v>62</v>
      </c>
      <c r="E5" s="5" t="n">
        <v>44</v>
      </c>
    </row>
    <row r="6">
      <c r="A6" s="4" t="inlineStr">
        <is>
          <t>Operating lease costs</t>
        </is>
      </c>
      <c r="B6" s="5" t="n">
        <v>1062</v>
      </c>
      <c r="C6" s="5" t="n">
        <v>1038</v>
      </c>
      <c r="D6" s="5" t="n">
        <v>2120</v>
      </c>
      <c r="E6" s="5" t="n">
        <v>1993</v>
      </c>
    </row>
    <row r="7">
      <c r="A7" s="4" t="inlineStr">
        <is>
          <t>Variable lease costs</t>
        </is>
      </c>
      <c r="B7" s="5" t="n">
        <v>19</v>
      </c>
      <c r="C7" s="5" t="n">
        <v>11</v>
      </c>
      <c r="D7" s="5" t="n">
        <v>22</v>
      </c>
      <c r="E7" s="5" t="n">
        <v>11</v>
      </c>
    </row>
    <row r="8">
      <c r="A8" s="4" t="inlineStr">
        <is>
          <t>Short-term lease costs</t>
        </is>
      </c>
      <c r="B8" s="5" t="n">
        <v>80</v>
      </c>
      <c r="C8" s="5" t="n">
        <v>9</v>
      </c>
      <c r="D8" s="5" t="n">
        <v>169</v>
      </c>
      <c r="E8" s="5" t="n">
        <v>90</v>
      </c>
    </row>
    <row r="9">
      <c r="A9" s="4" t="inlineStr">
        <is>
          <t>Total lease costs</t>
        </is>
      </c>
      <c r="B9" s="6" t="n">
        <v>1319</v>
      </c>
      <c r="C9" s="6" t="n">
        <v>1189</v>
      </c>
      <c r="D9" s="6" t="n">
        <v>2631</v>
      </c>
      <c r="E9" s="6" t="n">
        <v>23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20" customWidth="1" min="7" max="7"/>
    <col width="47" customWidth="1" min="8" max="8"/>
    <col width="25" customWidth="1" min="9" max="9"/>
  </cols>
  <sheetData>
    <row r="1">
      <c r="A1" s="1" t="inlineStr">
        <is>
          <t>CONDENSED CONSOLIDATED STATEMENTS OF CHANGES IN EQUITY (DEFICIT) - USD ($) $ in Thousands</t>
        </is>
      </c>
      <c r="B1" s="2" t="inlineStr">
        <is>
          <t>Total</t>
        </is>
      </c>
      <c r="C1" s="2" t="inlineStr">
        <is>
          <t>Total Shareholders’ Equity (Deficit)</t>
        </is>
      </c>
      <c r="D1" s="2" t="inlineStr">
        <is>
          <t>Common Stock</t>
        </is>
      </c>
      <c r="E1" s="2" t="inlineStr">
        <is>
          <t>Treasury Stock</t>
        </is>
      </c>
      <c r="F1" s="2" t="inlineStr">
        <is>
          <t>Additional Paid-in Capital</t>
        </is>
      </c>
      <c r="G1" s="2" t="inlineStr">
        <is>
          <t>Accumulated Deficit</t>
        </is>
      </c>
      <c r="H1" s="2" t="inlineStr">
        <is>
          <t>Accumulated  Other Comprehensive Income (Loss)</t>
        </is>
      </c>
      <c r="I1" s="2" t="inlineStr">
        <is>
          <t>Noncontrolling Interests</t>
        </is>
      </c>
    </row>
    <row r="2">
      <c r="A2" s="4" t="inlineStr">
        <is>
          <t>Common stock, beginning balance (in shares) at Dec. 31, 2022</t>
        </is>
      </c>
      <c r="B2" s="4" t="inlineStr">
        <is>
          <t xml:space="preserve"> </t>
        </is>
      </c>
      <c r="C2" s="4" t="inlineStr">
        <is>
          <t xml:space="preserve"> </t>
        </is>
      </c>
      <c r="D2" s="5" t="n">
        <v>6428063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6475</v>
      </c>
      <c r="C3" s="6" t="n">
        <v>-6701</v>
      </c>
      <c r="D3" s="6" t="n">
        <v>6</v>
      </c>
      <c r="E3" s="6" t="n">
        <v>-381</v>
      </c>
      <c r="F3" s="6" t="n">
        <v>198126</v>
      </c>
      <c r="G3" s="6" t="n">
        <v>-206528</v>
      </c>
      <c r="H3" s="6" t="n">
        <v>2076</v>
      </c>
      <c r="I3" s="6" t="n">
        <v>226</v>
      </c>
    </row>
    <row r="4">
      <c r="A4" s="4" t="inlineStr">
        <is>
          <t>Treasury stock, beginning balance (in shares) at Dec. 31, 2022</t>
        </is>
      </c>
      <c r="B4" s="4" t="inlineStr">
        <is>
          <t xml:space="preserve"> </t>
        </is>
      </c>
      <c r="C4" s="4" t="inlineStr">
        <is>
          <t xml:space="preserve"> </t>
        </is>
      </c>
      <c r="D4" s="4" t="inlineStr">
        <is>
          <t xml:space="preserve"> </t>
        </is>
      </c>
      <c r="E4" s="5" t="n">
        <v>141811</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based compensation expense</t>
        </is>
      </c>
      <c r="B6" s="5" t="n">
        <v>3866</v>
      </c>
      <c r="C6" s="5" t="n">
        <v>3866</v>
      </c>
      <c r="D6" s="4" t="inlineStr">
        <is>
          <t xml:space="preserve"> </t>
        </is>
      </c>
      <c r="E6" s="4" t="inlineStr">
        <is>
          <t xml:space="preserve"> </t>
        </is>
      </c>
      <c r="F6" s="5" t="n">
        <v>3866</v>
      </c>
      <c r="G6" s="4" t="inlineStr">
        <is>
          <t xml:space="preserve"> </t>
        </is>
      </c>
      <c r="H6" s="4" t="inlineStr">
        <is>
          <t xml:space="preserve"> </t>
        </is>
      </c>
      <c r="I6" s="4" t="inlineStr">
        <is>
          <t xml:space="preserve"> </t>
        </is>
      </c>
    </row>
    <row r="7">
      <c r="A7" s="4" t="inlineStr">
        <is>
          <t>Common stock issued for share-based awards (in shares)</t>
        </is>
      </c>
      <c r="B7" s="4" t="inlineStr">
        <is>
          <t xml:space="preserve"> </t>
        </is>
      </c>
      <c r="C7" s="4" t="inlineStr">
        <is>
          <t xml:space="preserve"> </t>
        </is>
      </c>
      <c r="D7" s="5" t="n">
        <v>16447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preferred stock paid-in-kind dividend</t>
        </is>
      </c>
      <c r="B8" s="5" t="n">
        <v>-9030</v>
      </c>
      <c r="C8" s="5" t="n">
        <v>-9030</v>
      </c>
      <c r="D8" s="4" t="inlineStr">
        <is>
          <t xml:space="preserve"> </t>
        </is>
      </c>
      <c r="E8" s="4" t="inlineStr">
        <is>
          <t xml:space="preserve"> </t>
        </is>
      </c>
      <c r="F8" s="5" t="n">
        <v>-9030</v>
      </c>
      <c r="G8" s="4" t="inlineStr">
        <is>
          <t xml:space="preserve"> </t>
        </is>
      </c>
      <c r="H8" s="4" t="inlineStr">
        <is>
          <t xml:space="preserve"> </t>
        </is>
      </c>
      <c r="I8" s="4" t="inlineStr">
        <is>
          <t xml:space="preserve"> </t>
        </is>
      </c>
    </row>
    <row r="9">
      <c r="A9" s="4" t="inlineStr">
        <is>
          <t>Foreign currency translation, net of tax</t>
        </is>
      </c>
      <c r="B9" s="5" t="n">
        <v>556</v>
      </c>
      <c r="C9" s="5" t="n">
        <v>553</v>
      </c>
      <c r="D9" s="4" t="inlineStr">
        <is>
          <t xml:space="preserve"> </t>
        </is>
      </c>
      <c r="E9" s="4" t="inlineStr">
        <is>
          <t xml:space="preserve"> </t>
        </is>
      </c>
      <c r="F9" s="4" t="inlineStr">
        <is>
          <t xml:space="preserve"> </t>
        </is>
      </c>
      <c r="G9" s="4" t="inlineStr">
        <is>
          <t xml:space="preserve"> </t>
        </is>
      </c>
      <c r="H9" s="5" t="n">
        <v>553</v>
      </c>
      <c r="I9" s="5" t="n">
        <v>3</v>
      </c>
    </row>
    <row r="10">
      <c r="A10" s="4" t="inlineStr">
        <is>
          <t>Net loss</t>
        </is>
      </c>
      <c r="B10" s="5" t="n">
        <v>-12723</v>
      </c>
      <c r="C10" s="5" t="n">
        <v>-12722</v>
      </c>
      <c r="D10" s="4" t="inlineStr">
        <is>
          <t xml:space="preserve"> </t>
        </is>
      </c>
      <c r="E10" s="4" t="inlineStr">
        <is>
          <t xml:space="preserve"> </t>
        </is>
      </c>
      <c r="F10" s="4" t="inlineStr">
        <is>
          <t xml:space="preserve"> </t>
        </is>
      </c>
      <c r="G10" s="5" t="n">
        <v>-12722</v>
      </c>
      <c r="H10" s="4" t="inlineStr">
        <is>
          <t xml:space="preserve"> </t>
        </is>
      </c>
      <c r="I10" s="5" t="n">
        <v>-1</v>
      </c>
    </row>
    <row r="11">
      <c r="A11" s="4" t="inlineStr">
        <is>
          <t>Common stock, ending balance (in shares) at Jun. 30, 2023</t>
        </is>
      </c>
      <c r="B11" s="4" t="inlineStr">
        <is>
          <t xml:space="preserve"> </t>
        </is>
      </c>
      <c r="C11" s="4" t="inlineStr">
        <is>
          <t xml:space="preserve"> </t>
        </is>
      </c>
      <c r="D11" s="5" t="n">
        <v>6444510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Jun. 30, 2023</t>
        </is>
      </c>
      <c r="B12" s="5" t="n">
        <v>-23806</v>
      </c>
      <c r="C12" s="5" t="n">
        <v>-24034</v>
      </c>
      <c r="D12" s="6" t="n">
        <v>6</v>
      </c>
      <c r="E12" s="6" t="n">
        <v>-381</v>
      </c>
      <c r="F12" s="5" t="n">
        <v>192962</v>
      </c>
      <c r="G12" s="5" t="n">
        <v>-219250</v>
      </c>
      <c r="H12" s="5" t="n">
        <v>2629</v>
      </c>
      <c r="I12" s="5" t="n">
        <v>228</v>
      </c>
    </row>
    <row r="13">
      <c r="A13" s="4" t="inlineStr">
        <is>
          <t>Treasury stock, ending balance (in shares) at Jun. 30, 2023</t>
        </is>
      </c>
      <c r="B13" s="4" t="inlineStr">
        <is>
          <t xml:space="preserve"> </t>
        </is>
      </c>
      <c r="C13" s="4" t="inlineStr">
        <is>
          <t xml:space="preserve"> </t>
        </is>
      </c>
      <c r="D13" s="4" t="inlineStr">
        <is>
          <t xml:space="preserve"> </t>
        </is>
      </c>
      <c r="E13" s="5" t="n">
        <v>141811</v>
      </c>
      <c r="F13" s="4" t="inlineStr">
        <is>
          <t xml:space="preserve"> </t>
        </is>
      </c>
      <c r="G13" s="4" t="inlineStr">
        <is>
          <t xml:space="preserve"> </t>
        </is>
      </c>
      <c r="H13" s="4" t="inlineStr">
        <is>
          <t xml:space="preserve"> </t>
        </is>
      </c>
      <c r="I13" s="4" t="inlineStr">
        <is>
          <t xml:space="preserve"> </t>
        </is>
      </c>
    </row>
    <row r="14">
      <c r="A14" s="4" t="inlineStr">
        <is>
          <t>Common stock, beginning balance (in shares) at Mar. 31, 2023</t>
        </is>
      </c>
      <c r="B14" s="4" t="inlineStr">
        <is>
          <t xml:space="preserve"> </t>
        </is>
      </c>
      <c r="C14" s="4" t="inlineStr">
        <is>
          <t xml:space="preserve"> </t>
        </is>
      </c>
      <c r="D14" s="5" t="n">
        <v>6428063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Mar. 31, 2023</t>
        </is>
      </c>
      <c r="B15" s="5" t="n">
        <v>-11357</v>
      </c>
      <c r="C15" s="5" t="n">
        <v>-11585</v>
      </c>
      <c r="D15" s="6" t="n">
        <v>6</v>
      </c>
      <c r="E15" s="6" t="n">
        <v>-381</v>
      </c>
      <c r="F15" s="5" t="n">
        <v>200084</v>
      </c>
      <c r="G15" s="5" t="n">
        <v>-213786</v>
      </c>
      <c r="H15" s="5" t="n">
        <v>2492</v>
      </c>
      <c r="I15" s="5" t="n">
        <v>228</v>
      </c>
    </row>
    <row r="16">
      <c r="A16" s="4" t="inlineStr">
        <is>
          <t>Treasury stock, beginning balance (in shares) at Mar. 31, 2023</t>
        </is>
      </c>
      <c r="B16" s="4" t="inlineStr">
        <is>
          <t xml:space="preserve"> </t>
        </is>
      </c>
      <c r="C16" s="4" t="inlineStr">
        <is>
          <t xml:space="preserve"> </t>
        </is>
      </c>
      <c r="D16" s="4" t="inlineStr">
        <is>
          <t xml:space="preserve"> </t>
        </is>
      </c>
      <c r="E16" s="5" t="n">
        <v>141811</v>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based compensation expense</t>
        </is>
      </c>
      <c r="B18" s="5" t="n">
        <v>1908</v>
      </c>
      <c r="C18" s="5" t="n">
        <v>1908</v>
      </c>
      <c r="D18" s="4" t="inlineStr">
        <is>
          <t xml:space="preserve"> </t>
        </is>
      </c>
      <c r="E18" s="4" t="inlineStr">
        <is>
          <t xml:space="preserve"> </t>
        </is>
      </c>
      <c r="F18" s="5" t="n">
        <v>1908</v>
      </c>
      <c r="G18" s="4" t="inlineStr">
        <is>
          <t xml:space="preserve"> </t>
        </is>
      </c>
      <c r="H18" s="4" t="inlineStr">
        <is>
          <t xml:space="preserve"> </t>
        </is>
      </c>
      <c r="I18" s="4" t="inlineStr">
        <is>
          <t xml:space="preserve"> </t>
        </is>
      </c>
    </row>
    <row r="19">
      <c r="A19" s="4" t="inlineStr">
        <is>
          <t>Common stock issued for share-based awards (in shares)</t>
        </is>
      </c>
      <c r="B19" s="4" t="inlineStr">
        <is>
          <t xml:space="preserve"> </t>
        </is>
      </c>
      <c r="C19" s="4" t="inlineStr">
        <is>
          <t xml:space="preserve"> </t>
        </is>
      </c>
      <c r="D19" s="5" t="n">
        <v>16447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referred stock paid-in-kind dividend</t>
        </is>
      </c>
      <c r="B20" s="5" t="n">
        <v>-9030</v>
      </c>
      <c r="C20" s="5" t="n">
        <v>-9030</v>
      </c>
      <c r="D20" s="4" t="inlineStr">
        <is>
          <t xml:space="preserve"> </t>
        </is>
      </c>
      <c r="E20" s="4" t="inlineStr">
        <is>
          <t xml:space="preserve"> </t>
        </is>
      </c>
      <c r="F20" s="5" t="n">
        <v>-9030</v>
      </c>
      <c r="G20" s="4" t="inlineStr">
        <is>
          <t xml:space="preserve"> </t>
        </is>
      </c>
      <c r="H20" s="4" t="inlineStr">
        <is>
          <t xml:space="preserve"> </t>
        </is>
      </c>
      <c r="I20" s="4" t="inlineStr">
        <is>
          <t xml:space="preserve"> </t>
        </is>
      </c>
    </row>
    <row r="21">
      <c r="A21" s="4" t="inlineStr">
        <is>
          <t>Foreign currency translation, net of tax</t>
        </is>
      </c>
      <c r="B21" s="5" t="n">
        <v>138</v>
      </c>
      <c r="C21" s="5" t="n">
        <v>137</v>
      </c>
      <c r="D21" s="4" t="inlineStr">
        <is>
          <t xml:space="preserve"> </t>
        </is>
      </c>
      <c r="E21" s="4" t="inlineStr">
        <is>
          <t xml:space="preserve"> </t>
        </is>
      </c>
      <c r="F21" s="4" t="inlineStr">
        <is>
          <t xml:space="preserve"> </t>
        </is>
      </c>
      <c r="G21" s="4" t="inlineStr">
        <is>
          <t xml:space="preserve"> </t>
        </is>
      </c>
      <c r="H21" s="5" t="n">
        <v>137</v>
      </c>
      <c r="I21" s="5" t="n">
        <v>1</v>
      </c>
    </row>
    <row r="22">
      <c r="A22" s="4" t="inlineStr">
        <is>
          <t>Net loss</t>
        </is>
      </c>
      <c r="B22" s="5" t="n">
        <v>-5465</v>
      </c>
      <c r="C22" s="5" t="n">
        <v>-5464</v>
      </c>
      <c r="D22" s="4" t="inlineStr">
        <is>
          <t xml:space="preserve"> </t>
        </is>
      </c>
      <c r="E22" s="4" t="inlineStr">
        <is>
          <t xml:space="preserve"> </t>
        </is>
      </c>
      <c r="F22" s="4" t="inlineStr">
        <is>
          <t xml:space="preserve"> </t>
        </is>
      </c>
      <c r="G22" s="5" t="n">
        <v>-5464</v>
      </c>
      <c r="H22" s="4" t="inlineStr">
        <is>
          <t xml:space="preserve"> </t>
        </is>
      </c>
      <c r="I22" s="5" t="n">
        <v>-1</v>
      </c>
    </row>
    <row r="23">
      <c r="A23" s="4" t="inlineStr">
        <is>
          <t>Common stock, ending balance (in shares) at Jun. 30, 2023</t>
        </is>
      </c>
      <c r="B23" s="4" t="inlineStr">
        <is>
          <t xml:space="preserve"> </t>
        </is>
      </c>
      <c r="C23" s="4" t="inlineStr">
        <is>
          <t xml:space="preserve"> </t>
        </is>
      </c>
      <c r="D23" s="5" t="n">
        <v>6444510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Jun. 30, 2023</t>
        </is>
      </c>
      <c r="B24" s="6" t="n">
        <v>-23806</v>
      </c>
      <c r="C24" s="5" t="n">
        <v>-24034</v>
      </c>
      <c r="D24" s="6" t="n">
        <v>6</v>
      </c>
      <c r="E24" s="6" t="n">
        <v>-381</v>
      </c>
      <c r="F24" s="5" t="n">
        <v>192962</v>
      </c>
      <c r="G24" s="5" t="n">
        <v>-219250</v>
      </c>
      <c r="H24" s="5" t="n">
        <v>2629</v>
      </c>
      <c r="I24" s="5" t="n">
        <v>228</v>
      </c>
    </row>
    <row r="25">
      <c r="A25" s="4" t="inlineStr">
        <is>
          <t>Treasury stock, ending balance (in shares) at Jun. 30, 2023</t>
        </is>
      </c>
      <c r="B25" s="4" t="inlineStr">
        <is>
          <t xml:space="preserve"> </t>
        </is>
      </c>
      <c r="C25" s="4" t="inlineStr">
        <is>
          <t xml:space="preserve"> </t>
        </is>
      </c>
      <c r="D25" s="4" t="inlineStr">
        <is>
          <t xml:space="preserve"> </t>
        </is>
      </c>
      <c r="E25" s="5" t="n">
        <v>141811</v>
      </c>
      <c r="F25" s="4" t="inlineStr">
        <is>
          <t xml:space="preserve"> </t>
        </is>
      </c>
      <c r="G25" s="4" t="inlineStr">
        <is>
          <t xml:space="preserve"> </t>
        </is>
      </c>
      <c r="H25" s="4" t="inlineStr">
        <is>
          <t xml:space="preserve"> </t>
        </is>
      </c>
      <c r="I25" s="4" t="inlineStr">
        <is>
          <t xml:space="preserve"> </t>
        </is>
      </c>
    </row>
    <row r="26">
      <c r="A26" s="4" t="inlineStr">
        <is>
          <t>Common stock, beginning balance (in shares) at Dec. 31, 2023</t>
        </is>
      </c>
      <c r="B26" s="5" t="n">
        <v>65546174</v>
      </c>
      <c r="C26" s="4" t="inlineStr">
        <is>
          <t xml:space="preserve"> </t>
        </is>
      </c>
      <c r="D26" s="5" t="n">
        <v>6554617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Dec. 31, 2023</t>
        </is>
      </c>
      <c r="B27" s="6" t="n">
        <v>-43281</v>
      </c>
      <c r="C27" s="5" t="n">
        <v>-43509</v>
      </c>
      <c r="D27" s="6" t="n">
        <v>7</v>
      </c>
      <c r="E27" s="6" t="n">
        <v>-951</v>
      </c>
      <c r="F27" s="5" t="n">
        <v>188323</v>
      </c>
      <c r="G27" s="5" t="n">
        <v>-233791</v>
      </c>
      <c r="H27" s="5" t="n">
        <v>2903</v>
      </c>
      <c r="I27" s="5" t="n">
        <v>228</v>
      </c>
    </row>
    <row r="28">
      <c r="A28" s="4" t="inlineStr">
        <is>
          <t>Treasury stock, beginning balance (in shares) at Dec. 31, 2023</t>
        </is>
      </c>
      <c r="B28" s="5" t="n">
        <v>353470</v>
      </c>
      <c r="C28" s="4" t="inlineStr">
        <is>
          <t xml:space="preserve"> </t>
        </is>
      </c>
      <c r="D28" s="4" t="inlineStr">
        <is>
          <t xml:space="preserve"> </t>
        </is>
      </c>
      <c r="E28" s="5" t="n">
        <v>353470</v>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based compensation expense</t>
        </is>
      </c>
      <c r="B30" s="6" t="n">
        <v>4453</v>
      </c>
      <c r="C30" s="5" t="n">
        <v>4453</v>
      </c>
      <c r="D30" s="4" t="inlineStr">
        <is>
          <t xml:space="preserve"> </t>
        </is>
      </c>
      <c r="E30" s="4" t="inlineStr">
        <is>
          <t xml:space="preserve"> </t>
        </is>
      </c>
      <c r="F30" s="5" t="n">
        <v>4453</v>
      </c>
      <c r="G30" s="4" t="inlineStr">
        <is>
          <t xml:space="preserve"> </t>
        </is>
      </c>
      <c r="H30" s="4" t="inlineStr">
        <is>
          <t xml:space="preserve"> </t>
        </is>
      </c>
      <c r="I30" s="4" t="inlineStr">
        <is>
          <t xml:space="preserve"> </t>
        </is>
      </c>
    </row>
    <row r="31">
      <c r="A31" s="4" t="inlineStr">
        <is>
          <t>Common stock issued for share-based awards (in shares)</t>
        </is>
      </c>
      <c r="B31" s="4" t="inlineStr">
        <is>
          <t xml:space="preserve"> </t>
        </is>
      </c>
      <c r="C31" s="4" t="inlineStr">
        <is>
          <t xml:space="preserve"> </t>
        </is>
      </c>
      <c r="D31" s="5" t="n">
        <v>43452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for share-based awards</t>
        </is>
      </c>
      <c r="B32" s="5" t="n">
        <v>530</v>
      </c>
      <c r="C32" s="5" t="n">
        <v>530</v>
      </c>
      <c r="D32" s="4" t="inlineStr">
        <is>
          <t xml:space="preserve"> </t>
        </is>
      </c>
      <c r="E32" s="4" t="inlineStr">
        <is>
          <t xml:space="preserve"> </t>
        </is>
      </c>
      <c r="F32" s="5" t="n">
        <v>530</v>
      </c>
      <c r="G32" s="4" t="inlineStr">
        <is>
          <t xml:space="preserve"> </t>
        </is>
      </c>
      <c r="H32" s="4" t="inlineStr">
        <is>
          <t xml:space="preserve"> </t>
        </is>
      </c>
      <c r="I32" s="4" t="inlineStr">
        <is>
          <t xml:space="preserve"> </t>
        </is>
      </c>
    </row>
    <row r="33">
      <c r="A33" s="4" t="inlineStr">
        <is>
          <t>Shares repurchased for settlement of employee tax withholdings on share-based awards (in shares)</t>
        </is>
      </c>
      <c r="B33" s="4" t="inlineStr">
        <is>
          <t xml:space="preserve"> </t>
        </is>
      </c>
      <c r="C33" s="4" t="inlineStr">
        <is>
          <t xml:space="preserve"> </t>
        </is>
      </c>
      <c r="D33" s="4" t="inlineStr">
        <is>
          <t xml:space="preserve"> </t>
        </is>
      </c>
      <c r="E33" s="5" t="n">
        <v>19950</v>
      </c>
      <c r="F33" s="4" t="inlineStr">
        <is>
          <t xml:space="preserve"> </t>
        </is>
      </c>
      <c r="G33" s="4" t="inlineStr">
        <is>
          <t xml:space="preserve"> </t>
        </is>
      </c>
      <c r="H33" s="4" t="inlineStr">
        <is>
          <t xml:space="preserve"> </t>
        </is>
      </c>
      <c r="I33" s="4" t="inlineStr">
        <is>
          <t xml:space="preserve"> </t>
        </is>
      </c>
    </row>
    <row r="34">
      <c r="A34" s="4" t="inlineStr">
        <is>
          <t>Shares repurchased for settlement of employee tax withholdings on share-based awards</t>
        </is>
      </c>
      <c r="B34" s="5" t="n">
        <v>-56</v>
      </c>
      <c r="C34" s="5" t="n">
        <v>-56</v>
      </c>
      <c r="D34" s="4" t="inlineStr">
        <is>
          <t xml:space="preserve"> </t>
        </is>
      </c>
      <c r="E34" s="6" t="n">
        <v>-56</v>
      </c>
      <c r="F34" s="4" t="inlineStr">
        <is>
          <t xml:space="preserve"> </t>
        </is>
      </c>
      <c r="G34" s="4" t="inlineStr">
        <is>
          <t xml:space="preserve"> </t>
        </is>
      </c>
      <c r="H34" s="4" t="inlineStr">
        <is>
          <t xml:space="preserve"> </t>
        </is>
      </c>
      <c r="I34" s="4" t="inlineStr">
        <is>
          <t xml:space="preserve"> </t>
        </is>
      </c>
    </row>
    <row r="35">
      <c r="A35" s="4" t="inlineStr">
        <is>
          <t>Convertible preferred stock paid-in-kind dividend</t>
        </is>
      </c>
      <c r="B35" s="5" t="n">
        <v>-12590</v>
      </c>
      <c r="C35" s="5" t="n">
        <v>-12590</v>
      </c>
      <c r="D35" s="4" t="inlineStr">
        <is>
          <t xml:space="preserve"> </t>
        </is>
      </c>
      <c r="E35" s="4" t="inlineStr">
        <is>
          <t xml:space="preserve"> </t>
        </is>
      </c>
      <c r="F35" s="5" t="n">
        <v>-12590</v>
      </c>
      <c r="G35" s="4" t="inlineStr">
        <is>
          <t xml:space="preserve"> </t>
        </is>
      </c>
      <c r="H35" s="4" t="inlineStr">
        <is>
          <t xml:space="preserve"> </t>
        </is>
      </c>
      <c r="I35" s="4" t="inlineStr">
        <is>
          <t xml:space="preserve"> </t>
        </is>
      </c>
    </row>
    <row r="36">
      <c r="A36" s="4" t="inlineStr">
        <is>
          <t>Sale of joint ventures</t>
        </is>
      </c>
      <c r="B36" s="5" t="n">
        <v>-389</v>
      </c>
      <c r="C36" s="5" t="n">
        <v>-164</v>
      </c>
      <c r="D36" s="4" t="inlineStr">
        <is>
          <t xml:space="preserve"> </t>
        </is>
      </c>
      <c r="E36" s="4" t="inlineStr">
        <is>
          <t xml:space="preserve"> </t>
        </is>
      </c>
      <c r="F36" s="4" t="inlineStr">
        <is>
          <t xml:space="preserve"> </t>
        </is>
      </c>
      <c r="G36" s="4" t="inlineStr">
        <is>
          <t xml:space="preserve"> </t>
        </is>
      </c>
      <c r="H36" s="5" t="n">
        <v>-164</v>
      </c>
      <c r="I36" s="5" t="n">
        <v>-225</v>
      </c>
    </row>
    <row r="37">
      <c r="A37" s="4" t="inlineStr">
        <is>
          <t>Foreign currency translation, net of tax</t>
        </is>
      </c>
      <c r="B37" s="5" t="n">
        <v>-750</v>
      </c>
      <c r="C37" s="5" t="n">
        <v>-743</v>
      </c>
      <c r="D37" s="4" t="inlineStr">
        <is>
          <t xml:space="preserve"> </t>
        </is>
      </c>
      <c r="E37" s="4" t="inlineStr">
        <is>
          <t xml:space="preserve"> </t>
        </is>
      </c>
      <c r="F37" s="4" t="inlineStr">
        <is>
          <t xml:space="preserve"> </t>
        </is>
      </c>
      <c r="G37" s="4" t="inlineStr">
        <is>
          <t xml:space="preserve"> </t>
        </is>
      </c>
      <c r="H37" s="5" t="n">
        <v>-743</v>
      </c>
      <c r="I37" s="5" t="n">
        <v>-7</v>
      </c>
    </row>
    <row r="38">
      <c r="A38" s="4" t="inlineStr">
        <is>
          <t>Net loss</t>
        </is>
      </c>
      <c r="B38" s="6" t="n">
        <v>-26183</v>
      </c>
      <c r="C38" s="5" t="n">
        <v>-26187</v>
      </c>
      <c r="D38" s="4" t="inlineStr">
        <is>
          <t xml:space="preserve"> </t>
        </is>
      </c>
      <c r="E38" s="4" t="inlineStr">
        <is>
          <t xml:space="preserve"> </t>
        </is>
      </c>
      <c r="F38" s="4" t="inlineStr">
        <is>
          <t xml:space="preserve"> </t>
        </is>
      </c>
      <c r="G38" s="5" t="n">
        <v>-26187</v>
      </c>
      <c r="H38" s="4" t="inlineStr">
        <is>
          <t xml:space="preserve"> </t>
        </is>
      </c>
      <c r="I38" s="5" t="n">
        <v>4</v>
      </c>
    </row>
    <row r="39">
      <c r="A39" s="4" t="inlineStr">
        <is>
          <t>Common stock, ending balance (in shares) at Jun. 30, 2024</t>
        </is>
      </c>
      <c r="B39" s="5" t="n">
        <v>65980697</v>
      </c>
      <c r="C39" s="4" t="inlineStr">
        <is>
          <t xml:space="preserve"> </t>
        </is>
      </c>
      <c r="D39" s="5" t="n">
        <v>6598069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4</t>
        </is>
      </c>
      <c r="B40" s="6" t="n">
        <v>-78266</v>
      </c>
      <c r="C40" s="5" t="n">
        <v>-78266</v>
      </c>
      <c r="D40" s="6" t="n">
        <v>7</v>
      </c>
      <c r="E40" s="6" t="n">
        <v>-1007</v>
      </c>
      <c r="F40" s="5" t="n">
        <v>180716</v>
      </c>
      <c r="G40" s="5" t="n">
        <v>-259978</v>
      </c>
      <c r="H40" s="5" t="n">
        <v>1996</v>
      </c>
      <c r="I40" s="5" t="n">
        <v>0</v>
      </c>
    </row>
    <row r="41">
      <c r="A41" s="4" t="inlineStr">
        <is>
          <t>Treasury stock, ending balance (in shares) at Jun. 30, 2024</t>
        </is>
      </c>
      <c r="B41" s="5" t="n">
        <v>373420</v>
      </c>
      <c r="C41" s="4" t="inlineStr">
        <is>
          <t xml:space="preserve"> </t>
        </is>
      </c>
      <c r="D41" s="4" t="inlineStr">
        <is>
          <t xml:space="preserve"> </t>
        </is>
      </c>
      <c r="E41" s="5" t="n">
        <v>373420</v>
      </c>
      <c r="F41" s="4" t="inlineStr">
        <is>
          <t xml:space="preserve"> </t>
        </is>
      </c>
      <c r="G41" s="4" t="inlineStr">
        <is>
          <t xml:space="preserve"> </t>
        </is>
      </c>
      <c r="H41" s="4" t="inlineStr">
        <is>
          <t xml:space="preserve"> </t>
        </is>
      </c>
      <c r="I41" s="4" t="inlineStr">
        <is>
          <t xml:space="preserve"> </t>
        </is>
      </c>
    </row>
    <row r="42">
      <c r="A42" s="4" t="inlineStr">
        <is>
          <t>Common stock, beginning balance (in shares) at Mar. 31, 2024</t>
        </is>
      </c>
      <c r="B42" s="4" t="inlineStr">
        <is>
          <t xml:space="preserve"> </t>
        </is>
      </c>
      <c r="C42" s="4" t="inlineStr">
        <is>
          <t xml:space="preserve"> </t>
        </is>
      </c>
      <c r="D42" s="5" t="n">
        <v>6557872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Mar. 31, 2024</t>
        </is>
      </c>
      <c r="B43" s="6" t="n">
        <v>-49570</v>
      </c>
      <c r="C43" s="5" t="n">
        <v>-49792</v>
      </c>
      <c r="D43" s="6" t="n">
        <v>7</v>
      </c>
      <c r="E43" s="6" t="n">
        <v>-1007</v>
      </c>
      <c r="F43" s="5" t="n">
        <v>190858</v>
      </c>
      <c r="G43" s="5" t="n">
        <v>-241886</v>
      </c>
      <c r="H43" s="5" t="n">
        <v>2236</v>
      </c>
      <c r="I43" s="5" t="n">
        <v>222</v>
      </c>
    </row>
    <row r="44">
      <c r="A44" s="4" t="inlineStr">
        <is>
          <t>Treasury stock, beginning balance (in shares) at Mar. 31, 2024</t>
        </is>
      </c>
      <c r="B44" s="4" t="inlineStr">
        <is>
          <t xml:space="preserve"> </t>
        </is>
      </c>
      <c r="C44" s="4" t="inlineStr">
        <is>
          <t xml:space="preserve"> </t>
        </is>
      </c>
      <c r="D44" s="4" t="inlineStr">
        <is>
          <t xml:space="preserve"> </t>
        </is>
      </c>
      <c r="E44" s="5" t="n">
        <v>373420</v>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based compensation expense</t>
        </is>
      </c>
      <c r="B46" s="5" t="n">
        <v>1918</v>
      </c>
      <c r="C46" s="5" t="n">
        <v>1918</v>
      </c>
      <c r="D46" s="4" t="inlineStr">
        <is>
          <t xml:space="preserve"> </t>
        </is>
      </c>
      <c r="E46" s="4" t="inlineStr">
        <is>
          <t xml:space="preserve"> </t>
        </is>
      </c>
      <c r="F46" s="5" t="n">
        <v>1918</v>
      </c>
      <c r="G46" s="4" t="inlineStr">
        <is>
          <t xml:space="preserve"> </t>
        </is>
      </c>
      <c r="H46" s="4" t="inlineStr">
        <is>
          <t xml:space="preserve"> </t>
        </is>
      </c>
      <c r="I46" s="4" t="inlineStr">
        <is>
          <t xml:space="preserve"> </t>
        </is>
      </c>
    </row>
    <row r="47">
      <c r="A47" s="4" t="inlineStr">
        <is>
          <t>Common stock issued for share-based awards (in shares)</t>
        </is>
      </c>
      <c r="B47" s="4" t="inlineStr">
        <is>
          <t xml:space="preserve"> </t>
        </is>
      </c>
      <c r="C47" s="4" t="inlineStr">
        <is>
          <t xml:space="preserve"> </t>
        </is>
      </c>
      <c r="D47" s="5" t="n">
        <v>40197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issued for share-based awards</t>
        </is>
      </c>
      <c r="B48" s="5" t="n">
        <v>530</v>
      </c>
      <c r="C48" s="5" t="n">
        <v>530</v>
      </c>
      <c r="D48" s="4" t="inlineStr">
        <is>
          <t xml:space="preserve"> </t>
        </is>
      </c>
      <c r="E48" s="4" t="inlineStr">
        <is>
          <t xml:space="preserve"> </t>
        </is>
      </c>
      <c r="F48" s="5" t="n">
        <v>530</v>
      </c>
      <c r="G48" s="4" t="inlineStr">
        <is>
          <t xml:space="preserve"> </t>
        </is>
      </c>
      <c r="H48" s="4" t="inlineStr">
        <is>
          <t xml:space="preserve"> </t>
        </is>
      </c>
      <c r="I48" s="4" t="inlineStr">
        <is>
          <t xml:space="preserve"> </t>
        </is>
      </c>
    </row>
    <row r="49">
      <c r="A49" s="4" t="inlineStr">
        <is>
          <t>Convertible preferred stock paid-in-kind dividend</t>
        </is>
      </c>
      <c r="B49" s="5" t="n">
        <v>-12590</v>
      </c>
      <c r="C49" s="5" t="n">
        <v>-12590</v>
      </c>
      <c r="D49" s="4" t="inlineStr">
        <is>
          <t xml:space="preserve"> </t>
        </is>
      </c>
      <c r="E49" s="4" t="inlineStr">
        <is>
          <t xml:space="preserve"> </t>
        </is>
      </c>
      <c r="F49" s="5" t="n">
        <v>-12590</v>
      </c>
      <c r="G49" s="4" t="inlineStr">
        <is>
          <t xml:space="preserve"> </t>
        </is>
      </c>
      <c r="H49" s="4" t="inlineStr">
        <is>
          <t xml:space="preserve"> </t>
        </is>
      </c>
      <c r="I49" s="4" t="inlineStr">
        <is>
          <t xml:space="preserve"> </t>
        </is>
      </c>
    </row>
    <row r="50">
      <c r="A50" s="4" t="inlineStr">
        <is>
          <t>Sale of joint ventures</t>
        </is>
      </c>
      <c r="B50" s="5" t="n">
        <v>-389</v>
      </c>
      <c r="C50" s="5" t="n">
        <v>-164</v>
      </c>
      <c r="D50" s="4" t="inlineStr">
        <is>
          <t xml:space="preserve"> </t>
        </is>
      </c>
      <c r="E50" s="4" t="inlineStr">
        <is>
          <t xml:space="preserve"> </t>
        </is>
      </c>
      <c r="F50" s="4" t="inlineStr">
        <is>
          <t xml:space="preserve"> </t>
        </is>
      </c>
      <c r="G50" s="4" t="inlineStr">
        <is>
          <t xml:space="preserve"> </t>
        </is>
      </c>
      <c r="H50" s="5" t="n">
        <v>-164</v>
      </c>
      <c r="I50" s="5" t="n">
        <v>-225</v>
      </c>
    </row>
    <row r="51">
      <c r="A51" s="4" t="inlineStr">
        <is>
          <t>Foreign currency translation, net of tax</t>
        </is>
      </c>
      <c r="B51" s="5" t="n">
        <v>-78</v>
      </c>
      <c r="C51" s="5" t="n">
        <v>-76</v>
      </c>
      <c r="D51" s="4" t="inlineStr">
        <is>
          <t xml:space="preserve"> </t>
        </is>
      </c>
      <c r="E51" s="4" t="inlineStr">
        <is>
          <t xml:space="preserve"> </t>
        </is>
      </c>
      <c r="F51" s="4" t="inlineStr">
        <is>
          <t xml:space="preserve"> </t>
        </is>
      </c>
      <c r="G51" s="4" t="inlineStr">
        <is>
          <t xml:space="preserve"> </t>
        </is>
      </c>
      <c r="H51" s="5" t="n">
        <v>-76</v>
      </c>
      <c r="I51" s="5" t="n">
        <v>-2</v>
      </c>
    </row>
    <row r="52">
      <c r="A52" s="4" t="inlineStr">
        <is>
          <t>Net loss</t>
        </is>
      </c>
      <c r="B52" s="6" t="n">
        <v>-18087</v>
      </c>
      <c r="C52" s="5" t="n">
        <v>-18092</v>
      </c>
      <c r="D52" s="4" t="inlineStr">
        <is>
          <t xml:space="preserve"> </t>
        </is>
      </c>
      <c r="E52" s="4" t="inlineStr">
        <is>
          <t xml:space="preserve"> </t>
        </is>
      </c>
      <c r="F52" s="4" t="inlineStr">
        <is>
          <t xml:space="preserve"> </t>
        </is>
      </c>
      <c r="G52" s="5" t="n">
        <v>-18092</v>
      </c>
      <c r="H52" s="4" t="inlineStr">
        <is>
          <t xml:space="preserve"> </t>
        </is>
      </c>
      <c r="I52" s="5" t="n">
        <v>5</v>
      </c>
    </row>
    <row r="53">
      <c r="A53" s="4" t="inlineStr">
        <is>
          <t>Common stock, ending balance (in shares) at Jun. 30, 2024</t>
        </is>
      </c>
      <c r="B53" s="5" t="n">
        <v>65980697</v>
      </c>
      <c r="C53" s="4" t="inlineStr">
        <is>
          <t xml:space="preserve"> </t>
        </is>
      </c>
      <c r="D53" s="5" t="n">
        <v>6598069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Jun. 30, 2024</t>
        </is>
      </c>
      <c r="B54" s="6" t="n">
        <v>-78266</v>
      </c>
      <c r="C54" s="6" t="n">
        <v>-78266</v>
      </c>
      <c r="D54" s="6" t="n">
        <v>7</v>
      </c>
      <c r="E54" s="6" t="n">
        <v>-1007</v>
      </c>
      <c r="F54" s="6" t="n">
        <v>180716</v>
      </c>
      <c r="G54" s="6" t="n">
        <v>-259978</v>
      </c>
      <c r="H54" s="6" t="n">
        <v>1996</v>
      </c>
      <c r="I54" s="6" t="n">
        <v>0</v>
      </c>
    </row>
    <row r="55">
      <c r="A55" s="4" t="inlineStr">
        <is>
          <t>Treasury stock, ending balance (in shares) at Jun. 30, 2024</t>
        </is>
      </c>
      <c r="B55" s="5" t="n">
        <v>373420</v>
      </c>
      <c r="C55" s="4" t="inlineStr">
        <is>
          <t xml:space="preserve"> </t>
        </is>
      </c>
      <c r="D55" s="4" t="inlineStr">
        <is>
          <t xml:space="preserve"> </t>
        </is>
      </c>
      <c r="E55" s="5" t="n">
        <v>373420</v>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5" customWidth="1" min="5" max="5"/>
  </cols>
  <sheetData>
    <row r="1">
      <c r="A1" s="1" t="inlineStr">
        <is>
          <t>Leases - Schedule of Other Supplement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Cash paid for lease liabilities</t>
        </is>
      </c>
      <c r="B4" s="6" t="n">
        <v>1142</v>
      </c>
      <c r="C4" s="6" t="n">
        <v>1087</v>
      </c>
      <c r="D4" s="6" t="n">
        <v>2281</v>
      </c>
      <c r="E4" s="6" t="n">
        <v>2060</v>
      </c>
    </row>
    <row r="5">
      <c r="A5" s="4" t="inlineStr">
        <is>
          <t>Right-of-use assets obtained in exchange for new lease liabilities</t>
        </is>
      </c>
      <c r="B5" s="6" t="n">
        <v>0</v>
      </c>
      <c r="C5" s="6" t="n">
        <v>2757</v>
      </c>
      <c r="D5" s="6" t="n">
        <v>35</v>
      </c>
      <c r="E5" s="6" t="n">
        <v>3334</v>
      </c>
    </row>
    <row r="6">
      <c r="A6" s="4" t="inlineStr">
        <is>
          <t>Weighted average remaining lease term (in years)</t>
        </is>
      </c>
      <c r="B6" s="4" t="inlineStr">
        <is>
          <t>4 years</t>
        </is>
      </c>
      <c r="C6" s="4" t="inlineStr">
        <is>
          <t>4 years 8 months 12 days</t>
        </is>
      </c>
      <c r="D6" s="4" t="inlineStr">
        <is>
          <t>4 years</t>
        </is>
      </c>
      <c r="E6" s="4" t="inlineStr">
        <is>
          <t>4 years 8 months 12 days</t>
        </is>
      </c>
    </row>
    <row r="7">
      <c r="A7" s="4" t="inlineStr">
        <is>
          <t>Weighted average discount rate</t>
        </is>
      </c>
      <c r="B7" s="11" t="n">
        <v>0.066</v>
      </c>
      <c r="C7" s="11" t="n">
        <v>0.064</v>
      </c>
      <c r="D7" s="11" t="n">
        <v>0.066</v>
      </c>
      <c r="E7" s="11" t="n">
        <v>0.064</v>
      </c>
    </row>
    <row r="8">
      <c r="A8" s="3" t="inlineStr">
        <is>
          <t>Finance Leases</t>
        </is>
      </c>
      <c r="B8" s="4" t="inlineStr">
        <is>
          <t xml:space="preserve"> </t>
        </is>
      </c>
      <c r="C8" s="4" t="inlineStr">
        <is>
          <t xml:space="preserve"> </t>
        </is>
      </c>
      <c r="D8" s="4" t="inlineStr">
        <is>
          <t xml:space="preserve"> </t>
        </is>
      </c>
      <c r="E8" s="4" t="inlineStr">
        <is>
          <t xml:space="preserve"> </t>
        </is>
      </c>
    </row>
    <row r="9">
      <c r="A9" s="4" t="inlineStr">
        <is>
          <t>Cash paid for lease liabilities</t>
        </is>
      </c>
      <c r="B9" s="6" t="n">
        <v>147</v>
      </c>
      <c r="C9" s="6" t="n">
        <v>118</v>
      </c>
      <c r="D9" s="6" t="n">
        <v>297</v>
      </c>
      <c r="E9" s="6" t="n">
        <v>218</v>
      </c>
    </row>
    <row r="10">
      <c r="A10" s="4" t="inlineStr">
        <is>
          <t>Right-of-use assets obtained in exchange for new lease liabilities</t>
        </is>
      </c>
      <c r="B10" s="6" t="n">
        <v>58</v>
      </c>
      <c r="C10" s="6" t="n">
        <v>151</v>
      </c>
      <c r="D10" s="6" t="n">
        <v>226</v>
      </c>
      <c r="E10" s="6" t="n">
        <v>451</v>
      </c>
    </row>
    <row r="11">
      <c r="A11" s="4" t="inlineStr">
        <is>
          <t>Weighted average remaining lease term (in years)</t>
        </is>
      </c>
      <c r="B11" s="4" t="inlineStr">
        <is>
          <t>3 years 6 months</t>
        </is>
      </c>
      <c r="C11" s="4" t="inlineStr">
        <is>
          <t>3 years 6 months</t>
        </is>
      </c>
      <c r="D11" s="4" t="inlineStr">
        <is>
          <t>3 years 6 months</t>
        </is>
      </c>
      <c r="E11" s="4" t="inlineStr">
        <is>
          <t>3 years 6 months</t>
        </is>
      </c>
    </row>
    <row r="12">
      <c r="A12" s="4" t="inlineStr">
        <is>
          <t>Weighted average discount rate</t>
        </is>
      </c>
      <c r="B12" s="11" t="n">
        <v>0.082</v>
      </c>
      <c r="C12" s="11" t="n">
        <v>0.08799999999999999</v>
      </c>
      <c r="D12" s="11" t="n">
        <v>0.082</v>
      </c>
      <c r="E12" s="11" t="n">
        <v>0.087999999999999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Leases - Narrative (Details)</t>
        </is>
      </c>
      <c r="B1" s="2" t="inlineStr">
        <is>
          <t>6 Months Ended</t>
        </is>
      </c>
    </row>
    <row r="2">
      <c r="B2" s="2" t="inlineStr">
        <is>
          <t>Jun. 30, 2024 USD ($)</t>
        </is>
      </c>
    </row>
    <row r="3">
      <c r="A3" s="3" t="inlineStr">
        <is>
          <t>Leases [Abstract]</t>
        </is>
      </c>
      <c r="B3" s="4" t="inlineStr">
        <is>
          <t xml:space="preserve"> </t>
        </is>
      </c>
    </row>
    <row r="4">
      <c r="A4" s="4" t="inlineStr">
        <is>
          <t>Facility lease</t>
        </is>
      </c>
      <c r="B4" s="5" t="n">
        <v>2</v>
      </c>
    </row>
    <row r="5">
      <c r="A5" s="4" t="inlineStr">
        <is>
          <t>Lease obligation</t>
        </is>
      </c>
      <c r="B5" s="6" t="n">
        <v>7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10%)</t>
        </is>
      </c>
      <c r="C4" s="11" t="n">
        <v>0.015</v>
      </c>
      <c r="D4" s="4" t="inlineStr">
        <is>
          <t>(0.50%)</t>
        </is>
      </c>
      <c r="E4" s="11" t="n">
        <v>0.0089999999999999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7" customWidth="1" min="2" max="2"/>
    <col width="18" customWidth="1" min="3" max="3"/>
  </cols>
  <sheetData>
    <row r="1">
      <c r="A1" s="1" t="inlineStr">
        <is>
          <t>Commitment and Contingencies (Details)</t>
        </is>
      </c>
      <c r="B1" s="2" t="inlineStr">
        <is>
          <t>May 25, 2022 day</t>
        </is>
      </c>
      <c r="C1" s="2" t="inlineStr">
        <is>
          <t>Dec. 31, 2023 ft²</t>
        </is>
      </c>
    </row>
    <row r="2">
      <c r="A2" s="3" t="inlineStr">
        <is>
          <t>Commitments and Contingencies Disclosure [Abstract]</t>
        </is>
      </c>
      <c r="B2" s="4" t="inlineStr">
        <is>
          <t xml:space="preserve"> </t>
        </is>
      </c>
      <c r="C2" s="4" t="inlineStr">
        <is>
          <t xml:space="preserve"> </t>
        </is>
      </c>
    </row>
    <row r="3">
      <c r="A3" s="4" t="inlineStr">
        <is>
          <t>Days following issuance of decision</t>
        </is>
      </c>
      <c r="B3" s="5" t="n">
        <v>15</v>
      </c>
      <c r="C3" s="4" t="inlineStr">
        <is>
          <t xml:space="preserve"> </t>
        </is>
      </c>
    </row>
    <row r="4">
      <c r="A4" s="4" t="inlineStr">
        <is>
          <t>Days following party notice of another pending action</t>
        </is>
      </c>
      <c r="B4" s="5" t="n">
        <v>20</v>
      </c>
      <c r="C4" s="4" t="inlineStr">
        <is>
          <t xml:space="preserve"> </t>
        </is>
      </c>
    </row>
    <row r="5">
      <c r="A5" s="4" t="inlineStr">
        <is>
          <t>Area of property | ft²</t>
        </is>
      </c>
      <c r="B5" s="4" t="inlineStr">
        <is>
          <t xml:space="preserve"> </t>
        </is>
      </c>
      <c r="C5" s="5" t="n">
        <v>3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vertible Preferred Stock - Schedule of Temporary Equity (Details) - USD ($) $ in Thousands</t>
        </is>
      </c>
      <c r="C1" s="2" t="inlineStr">
        <is>
          <t>3 Months Ended</t>
        </is>
      </c>
      <c r="E1" s="2" t="inlineStr">
        <is>
          <t>6 Months Ended</t>
        </is>
      </c>
    </row>
    <row r="2">
      <c r="B2" s="2" t="inlineStr">
        <is>
          <t>Apr. 15, 2024</t>
        </is>
      </c>
      <c r="C2" s="2" t="inlineStr">
        <is>
          <t>Jun. 30, 2024</t>
        </is>
      </c>
      <c r="D2" s="2" t="inlineStr">
        <is>
          <t>Jun. 30, 2023</t>
        </is>
      </c>
      <c r="E2" s="2" t="inlineStr">
        <is>
          <t>Jun. 30, 2024</t>
        </is>
      </c>
      <c r="F2" s="2" t="inlineStr">
        <is>
          <t>Jun. 30,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4" t="inlineStr">
        <is>
          <t xml:space="preserve"> </t>
        </is>
      </c>
      <c r="E4" s="9" t="n">
        <v>93890.2</v>
      </c>
      <c r="F4" s="4" t="inlineStr">
        <is>
          <t xml:space="preserve"> </t>
        </is>
      </c>
    </row>
    <row r="5">
      <c r="A5" s="4" t="inlineStr">
        <is>
          <t>Beginning balance</t>
        </is>
      </c>
      <c r="B5" s="4" t="inlineStr">
        <is>
          <t xml:space="preserve"> </t>
        </is>
      </c>
      <c r="C5" s="4" t="inlineStr">
        <is>
          <t xml:space="preserve"> </t>
        </is>
      </c>
      <c r="D5" s="4" t="inlineStr">
        <is>
          <t xml:space="preserve"> </t>
        </is>
      </c>
      <c r="E5" s="6" t="n">
        <v>96106</v>
      </c>
      <c r="F5" s="4" t="inlineStr">
        <is>
          <t xml:space="preserve"> </t>
        </is>
      </c>
    </row>
    <row r="6">
      <c r="A6" s="4" t="inlineStr">
        <is>
          <t>Dividends paid-in-kind (in shares)</t>
        </is>
      </c>
      <c r="B6" s="4" t="inlineStr">
        <is>
          <t xml:space="preserve"> </t>
        </is>
      </c>
      <c r="C6" s="4" t="inlineStr">
        <is>
          <t xml:space="preserve"> </t>
        </is>
      </c>
      <c r="D6" s="4" t="inlineStr">
        <is>
          <t xml:space="preserve"> </t>
        </is>
      </c>
      <c r="E6" s="8" t="n">
        <v>7022.45</v>
      </c>
      <c r="F6" s="4" t="inlineStr">
        <is>
          <t xml:space="preserve"> </t>
        </is>
      </c>
    </row>
    <row r="7">
      <c r="A7" s="4" t="inlineStr">
        <is>
          <t>Dividends paid-in-kind</t>
        </is>
      </c>
      <c r="B7" s="6" t="n">
        <v>12600</v>
      </c>
      <c r="C7" s="6" t="n">
        <v>12590</v>
      </c>
      <c r="D7" s="6" t="n">
        <v>9030</v>
      </c>
      <c r="E7" s="6" t="n">
        <v>12590</v>
      </c>
      <c r="F7" s="6" t="n">
        <v>9030</v>
      </c>
    </row>
    <row r="8">
      <c r="A8" s="4" t="inlineStr">
        <is>
          <t>Ending balance (in shares)</t>
        </is>
      </c>
      <c r="B8" s="4" t="inlineStr">
        <is>
          <t xml:space="preserve"> </t>
        </is>
      </c>
      <c r="C8" s="8" t="n">
        <v>100912.65</v>
      </c>
      <c r="D8" s="4" t="inlineStr">
        <is>
          <t xml:space="preserve"> </t>
        </is>
      </c>
      <c r="E8" s="8" t="n">
        <v>100912.65</v>
      </c>
      <c r="F8" s="4" t="inlineStr">
        <is>
          <t xml:space="preserve"> </t>
        </is>
      </c>
    </row>
    <row r="9">
      <c r="A9" s="4" t="inlineStr">
        <is>
          <t>Ending balance</t>
        </is>
      </c>
      <c r="B9" s="4" t="inlineStr">
        <is>
          <t xml:space="preserve"> </t>
        </is>
      </c>
      <c r="C9" s="6" t="n">
        <v>108696</v>
      </c>
      <c r="D9" s="4" t="inlineStr">
        <is>
          <t xml:space="preserve"> </t>
        </is>
      </c>
      <c r="E9" s="6" t="n">
        <v>108696</v>
      </c>
      <c r="F9"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Convertible Preferred Stock - Narrative (Details) - USD ($) $ / shares in Units, $ in Thousands</t>
        </is>
      </c>
      <c r="E1" s="2" t="inlineStr">
        <is>
          <t>3 Months Ended</t>
        </is>
      </c>
      <c r="G1" s="2" t="inlineStr">
        <is>
          <t>6 Months Ended</t>
        </is>
      </c>
    </row>
    <row r="2">
      <c r="B2" s="2" t="inlineStr">
        <is>
          <t>May 01, 2024</t>
        </is>
      </c>
      <c r="C2" s="2" t="inlineStr">
        <is>
          <t>Apr. 15, 2024</t>
        </is>
      </c>
      <c r="D2" s="2" t="inlineStr">
        <is>
          <t>Oct. 28, 2022</t>
        </is>
      </c>
      <c r="E2" s="2" t="inlineStr">
        <is>
          <t>Jun. 30, 2024</t>
        </is>
      </c>
      <c r="F2" s="2" t="inlineStr">
        <is>
          <t>Jun. 30, 2023</t>
        </is>
      </c>
      <c r="G2" s="2" t="inlineStr">
        <is>
          <t>Jun. 30, 2024</t>
        </is>
      </c>
      <c r="H2" s="2" t="inlineStr">
        <is>
          <t>Jun. 30, 2023</t>
        </is>
      </c>
      <c r="I2" s="2" t="inlineStr">
        <is>
          <t>Dec. 31, 2023</t>
        </is>
      </c>
      <c r="J2" s="2" t="inlineStr">
        <is>
          <t>Oct. 31, 2023</t>
        </is>
      </c>
      <c r="K2" s="2" t="inlineStr">
        <is>
          <t>Jun. 20, 2023</t>
        </is>
      </c>
      <c r="L2" s="2" t="inlineStr">
        <is>
          <t>Nov. 03,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preferred stock, par value (in dollars per shar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7" t="n">
        <v>0.0001</v>
      </c>
      <c r="J4" s="4" t="inlineStr">
        <is>
          <t xml:space="preserve"> </t>
        </is>
      </c>
      <c r="K4" s="4" t="inlineStr">
        <is>
          <t xml:space="preserve"> </t>
        </is>
      </c>
      <c r="L4" s="4" t="inlineStr">
        <is>
          <t xml:space="preserve"> </t>
        </is>
      </c>
    </row>
    <row r="5">
      <c r="A5" s="4" t="inlineStr">
        <is>
          <t>Shares authorized (in shares)</t>
        </is>
      </c>
      <c r="B5" s="4" t="inlineStr">
        <is>
          <t xml:space="preserve"> </t>
        </is>
      </c>
      <c r="C5" s="4" t="inlineStr">
        <is>
          <t xml:space="preserve"> </t>
        </is>
      </c>
      <c r="D5" s="4" t="inlineStr">
        <is>
          <t xml:space="preserve"> </t>
        </is>
      </c>
      <c r="E5" s="5" t="n">
        <v>125292</v>
      </c>
      <c r="F5" s="4" t="inlineStr">
        <is>
          <t xml:space="preserve"> </t>
        </is>
      </c>
      <c r="G5" s="5" t="n">
        <v>125292</v>
      </c>
      <c r="H5" s="4" t="inlineStr">
        <is>
          <t xml:space="preserve"> </t>
        </is>
      </c>
      <c r="I5" s="5" t="n">
        <v>125292</v>
      </c>
      <c r="J5" s="4" t="inlineStr">
        <is>
          <t xml:space="preserve"> </t>
        </is>
      </c>
      <c r="K5" s="4" t="inlineStr">
        <is>
          <t xml:space="preserve"> </t>
        </is>
      </c>
      <c r="L5" s="4" t="inlineStr">
        <is>
          <t xml:space="preserve"> </t>
        </is>
      </c>
    </row>
    <row r="6">
      <c r="A6" s="4" t="inlineStr">
        <is>
          <t>Shares outstanding (in shares)</t>
        </is>
      </c>
      <c r="B6" s="4" t="inlineStr">
        <is>
          <t xml:space="preserve"> </t>
        </is>
      </c>
      <c r="C6" s="4" t="inlineStr">
        <is>
          <t xml:space="preserve"> </t>
        </is>
      </c>
      <c r="D6" s="5" t="n">
        <v>81250</v>
      </c>
      <c r="E6" s="8" t="n">
        <v>100912.65</v>
      </c>
      <c r="F6" s="4" t="inlineStr">
        <is>
          <t xml:space="preserve"> </t>
        </is>
      </c>
      <c r="G6" s="8" t="n">
        <v>100912.65</v>
      </c>
      <c r="H6" s="4" t="inlineStr">
        <is>
          <t xml:space="preserve"> </t>
        </is>
      </c>
      <c r="I6" s="9" t="n">
        <v>93890.2</v>
      </c>
      <c r="J6" s="4" t="inlineStr">
        <is>
          <t xml:space="preserve"> </t>
        </is>
      </c>
      <c r="K6" s="4" t="inlineStr">
        <is>
          <t xml:space="preserve"> </t>
        </is>
      </c>
      <c r="L6" s="4" t="inlineStr">
        <is>
          <t xml:space="preserve"> </t>
        </is>
      </c>
    </row>
    <row r="7">
      <c r="A7" s="4" t="inlineStr">
        <is>
          <t>Dividends paid-in-kind</t>
        </is>
      </c>
      <c r="B7" s="4" t="inlineStr">
        <is>
          <t xml:space="preserve"> </t>
        </is>
      </c>
      <c r="C7" s="6" t="n">
        <v>12600</v>
      </c>
      <c r="D7" s="4" t="inlineStr">
        <is>
          <t xml:space="preserve"> </t>
        </is>
      </c>
      <c r="E7" s="6" t="n">
        <v>12590</v>
      </c>
      <c r="F7" s="6" t="n">
        <v>9030</v>
      </c>
      <c r="G7" s="6" t="n">
        <v>12590</v>
      </c>
      <c r="H7" s="6" t="n">
        <v>9030</v>
      </c>
      <c r="I7" s="4" t="inlineStr">
        <is>
          <t xml:space="preserve"> </t>
        </is>
      </c>
      <c r="J7" s="4" t="inlineStr">
        <is>
          <t xml:space="preserve"> </t>
        </is>
      </c>
      <c r="K7" s="4" t="inlineStr">
        <is>
          <t xml:space="preserve"> </t>
        </is>
      </c>
      <c r="L7" s="4" t="inlineStr">
        <is>
          <t xml:space="preserve"> </t>
        </is>
      </c>
    </row>
    <row r="8">
      <c r="A8" s="4" t="inlineStr">
        <is>
          <t>Calculation period</t>
        </is>
      </c>
      <c r="B8" s="4" t="inlineStr">
        <is>
          <t>2 years 6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price per share (in dollars per share)</t>
        </is>
      </c>
      <c r="B9" s="6" t="n">
        <v>17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preferred stock, conversion price (in dollar per share)</t>
        </is>
      </c>
      <c r="B10" s="4" t="inlineStr">
        <is>
          <t xml:space="preserve"> </t>
        </is>
      </c>
      <c r="C10" s="4" t="inlineStr">
        <is>
          <t xml:space="preserve"> </t>
        </is>
      </c>
      <c r="D10" s="10" t="n">
        <v>3.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its outstanding (in shares)</t>
        </is>
      </c>
      <c r="B11" s="4" t="inlineStr">
        <is>
          <t xml:space="preserve"> </t>
        </is>
      </c>
      <c r="C11" s="4" t="inlineStr">
        <is>
          <t xml:space="preserve"> </t>
        </is>
      </c>
      <c r="D11" s="5" t="n">
        <v>63852690</v>
      </c>
      <c r="E11" s="5" t="n">
        <v>65980697</v>
      </c>
      <c r="F11" s="4" t="inlineStr">
        <is>
          <t xml:space="preserve"> </t>
        </is>
      </c>
      <c r="G11" s="5" t="n">
        <v>65980697</v>
      </c>
      <c r="H11" s="4" t="inlineStr">
        <is>
          <t xml:space="preserve"> </t>
        </is>
      </c>
      <c r="I11" s="5" t="n">
        <v>65546174</v>
      </c>
      <c r="J11" s="4" t="inlineStr">
        <is>
          <t xml:space="preserve"> </t>
        </is>
      </c>
      <c r="K11" s="4" t="inlineStr">
        <is>
          <t xml:space="preserve"> </t>
        </is>
      </c>
      <c r="L11" s="4" t="inlineStr">
        <is>
          <t xml:space="preserve"> </t>
        </is>
      </c>
    </row>
    <row r="12">
      <c r="A12" s="4" t="inlineStr">
        <is>
          <t>Convertible preferred stock issued (in shares)</t>
        </is>
      </c>
      <c r="B12" s="4" t="inlineStr">
        <is>
          <t xml:space="preserve"> </t>
        </is>
      </c>
      <c r="C12" s="4" t="inlineStr">
        <is>
          <t xml:space="preserve"> </t>
        </is>
      </c>
      <c r="D12" s="4" t="inlineStr">
        <is>
          <t xml:space="preserve"> </t>
        </is>
      </c>
      <c r="E12" s="8" t="n">
        <v>100912.65</v>
      </c>
      <c r="F12" s="4" t="inlineStr">
        <is>
          <t xml:space="preserve"> </t>
        </is>
      </c>
      <c r="G12" s="8" t="n">
        <v>100912.65</v>
      </c>
      <c r="H12" s="4" t="inlineStr">
        <is>
          <t xml:space="preserve"> </t>
        </is>
      </c>
      <c r="I12" s="9" t="n">
        <v>93890.2</v>
      </c>
      <c r="J12" s="4" t="inlineStr">
        <is>
          <t xml:space="preserve"> </t>
        </is>
      </c>
      <c r="K12" s="4" t="inlineStr">
        <is>
          <t xml:space="preserve"> </t>
        </is>
      </c>
      <c r="L12" s="4" t="inlineStr">
        <is>
          <t xml:space="preserve"> </t>
        </is>
      </c>
    </row>
    <row r="13">
      <c r="A13" s="4" t="inlineStr">
        <is>
          <t>Convertible shares (in shares)</t>
        </is>
      </c>
      <c r="B13" s="4" t="inlineStr">
        <is>
          <t xml:space="preserve"> </t>
        </is>
      </c>
      <c r="C13" s="4" t="inlineStr">
        <is>
          <t xml:space="preserve"> </t>
        </is>
      </c>
      <c r="D13" s="4" t="inlineStr">
        <is>
          <t xml:space="preserve"> </t>
        </is>
      </c>
      <c r="E13" s="5" t="n">
        <v>33804950</v>
      </c>
      <c r="F13" s="4" t="inlineStr">
        <is>
          <t xml:space="preserve"> </t>
        </is>
      </c>
      <c r="G13" s="5" t="n">
        <v>3380495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umulated but not declared or paid dividends</t>
        </is>
      </c>
      <c r="B14" s="4" t="inlineStr">
        <is>
          <t xml:space="preserve"> </t>
        </is>
      </c>
      <c r="C14" s="4" t="inlineStr">
        <is>
          <t xml:space="preserve"> </t>
        </is>
      </c>
      <c r="D14" s="4" t="inlineStr">
        <is>
          <t xml:space="preserve"> </t>
        </is>
      </c>
      <c r="E14" s="4" t="inlineStr">
        <is>
          <t xml:space="preserve"> </t>
        </is>
      </c>
      <c r="F14" s="4" t="inlineStr">
        <is>
          <t xml:space="preserve"> </t>
        </is>
      </c>
      <c r="G14" s="6" t="n">
        <v>22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quidation preference, per share related feature</t>
        </is>
      </c>
      <c r="B15" s="4" t="inlineStr">
        <is>
          <t xml:space="preserve"> </t>
        </is>
      </c>
      <c r="C15" s="4" t="inlineStr">
        <is>
          <t xml:space="preserve"> </t>
        </is>
      </c>
      <c r="D15" s="4" t="inlineStr">
        <is>
          <t xml:space="preserve"> </t>
        </is>
      </c>
      <c r="E15" s="4" t="inlineStr">
        <is>
          <t xml:space="preserve"> </t>
        </is>
      </c>
      <c r="F15" s="4" t="inlineStr">
        <is>
          <t xml:space="preserve"> </t>
        </is>
      </c>
      <c r="G15" s="6" t="n">
        <v>1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preferred stock, liquidation preference</t>
        </is>
      </c>
      <c r="B16" s="4" t="inlineStr">
        <is>
          <t xml:space="preserve"> </t>
        </is>
      </c>
      <c r="C16" s="4" t="inlineStr">
        <is>
          <t xml:space="preserve"> </t>
        </is>
      </c>
      <c r="D16" s="4" t="inlineStr">
        <is>
          <t xml:space="preserve"> </t>
        </is>
      </c>
      <c r="E16" s="6" t="n">
        <v>242381</v>
      </c>
      <c r="F16" s="4" t="inlineStr">
        <is>
          <t xml:space="preserve"> </t>
        </is>
      </c>
      <c r="G16" s="6" t="n">
        <v>242381</v>
      </c>
      <c r="H16" s="4" t="inlineStr">
        <is>
          <t xml:space="preserve"> </t>
        </is>
      </c>
      <c r="I16" s="6" t="n">
        <v>187780</v>
      </c>
      <c r="J16" s="4" t="inlineStr">
        <is>
          <t xml:space="preserve"> </t>
        </is>
      </c>
      <c r="K16" s="4" t="inlineStr">
        <is>
          <t xml:space="preserve"> </t>
        </is>
      </c>
      <c r="L16" s="4" t="inlineStr">
        <is>
          <t xml:space="preserve"> </t>
        </is>
      </c>
    </row>
    <row r="17">
      <c r="A17" s="4" t="inlineStr">
        <is>
          <t>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preferred stock, par value (in dollars per share)</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c r="H19" s="4" t="inlineStr">
        <is>
          <t xml:space="preserve"> </t>
        </is>
      </c>
      <c r="I19" s="4" t="inlineStr">
        <is>
          <t xml:space="preserve"> </t>
        </is>
      </c>
      <c r="J19" s="7" t="n">
        <v>0.0001</v>
      </c>
      <c r="K19" s="4" t="inlineStr">
        <is>
          <t xml:space="preserve"> </t>
        </is>
      </c>
      <c r="L19" s="4" t="inlineStr">
        <is>
          <t xml:space="preserve"> </t>
        </is>
      </c>
    </row>
    <row r="20">
      <c r="A20" s="4" t="inlineStr">
        <is>
          <t>Shares authorized (in shares)</t>
        </is>
      </c>
      <c r="B20" s="4" t="inlineStr">
        <is>
          <t xml:space="preserve"> </t>
        </is>
      </c>
      <c r="C20" s="4" t="inlineStr">
        <is>
          <t xml:space="preserve"> </t>
        </is>
      </c>
      <c r="D20" s="5" t="n">
        <v>88000</v>
      </c>
      <c r="E20" s="4" t="inlineStr">
        <is>
          <t xml:space="preserve"> </t>
        </is>
      </c>
      <c r="F20" s="4" t="inlineStr">
        <is>
          <t xml:space="preserve"> </t>
        </is>
      </c>
      <c r="G20" s="4" t="inlineStr">
        <is>
          <t xml:space="preserve"> </t>
        </is>
      </c>
      <c r="H20" s="4" t="inlineStr">
        <is>
          <t xml:space="preserve"> </t>
        </is>
      </c>
      <c r="I20" s="4" t="inlineStr">
        <is>
          <t xml:space="preserve"> </t>
        </is>
      </c>
      <c r="J20" s="5" t="n">
        <v>125292</v>
      </c>
      <c r="K20" s="4" t="inlineStr">
        <is>
          <t xml:space="preserve"> </t>
        </is>
      </c>
      <c r="L20" s="4" t="inlineStr">
        <is>
          <t xml:space="preserve"> </t>
        </is>
      </c>
    </row>
    <row r="21">
      <c r="A21" s="4" t="inlineStr">
        <is>
          <t>Preferred stock purchase price</t>
        </is>
      </c>
      <c r="B21" s="4" t="inlineStr">
        <is>
          <t xml:space="preserve"> </t>
        </is>
      </c>
      <c r="C21" s="4" t="inlineStr">
        <is>
          <t xml:space="preserve"> </t>
        </is>
      </c>
      <c r="D21" s="6" t="n">
        <v>81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urchase price, net of debt issuance costs</t>
        </is>
      </c>
      <c r="B22" s="4" t="inlineStr">
        <is>
          <t xml:space="preserve"> </t>
        </is>
      </c>
      <c r="C22" s="4" t="inlineStr">
        <is>
          <t xml:space="preserve"> </t>
        </is>
      </c>
      <c r="D22" s="6" t="n">
        <v>76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in shares)</t>
        </is>
      </c>
      <c r="B23" s="8" t="n">
        <v>7022.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shar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1999</v>
      </c>
      <c r="L24" s="4" t="inlineStr">
        <is>
          <t xml:space="preserve"> </t>
        </is>
      </c>
    </row>
    <row r="25">
      <c r="A25" s="4" t="inlineStr">
        <is>
          <t>Dividend cash paid, interest rate</t>
        </is>
      </c>
      <c r="B25" s="4" t="inlineStr">
        <is>
          <t xml:space="preserve"> </t>
        </is>
      </c>
      <c r="C25" s="4" t="inlineStr">
        <is>
          <t xml:space="preserve"> </t>
        </is>
      </c>
      <c r="D25" s="12" t="n">
        <v>0.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 issued, interest rate</t>
        </is>
      </c>
      <c r="B26" s="4" t="inlineStr">
        <is>
          <t xml:space="preserve"> </t>
        </is>
      </c>
      <c r="C26" s="4" t="inlineStr">
        <is>
          <t xml:space="preserve"> </t>
        </is>
      </c>
      <c r="D26" s="12" t="n">
        <v>0.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Preferred Stock | Bain Invest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neficial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2" t="n">
        <v>0.5</v>
      </c>
    </row>
    <row r="30">
      <c r="A30" s="4" t="inlineStr">
        <is>
          <t>Convertible Preferred Stock | AEI and Bain Investment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neficial ownership percentage</t>
        </is>
      </c>
      <c r="B32" s="4" t="inlineStr">
        <is>
          <t xml:space="preserve"> </t>
        </is>
      </c>
      <c r="C32" s="4" t="inlineStr">
        <is>
          <t xml:space="preserve"> </t>
        </is>
      </c>
      <c r="D32" s="12" t="n">
        <v>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iod for share transfer</t>
        </is>
      </c>
      <c r="B33" s="4" t="inlineStr">
        <is>
          <t xml:space="preserve"> </t>
        </is>
      </c>
      <c r="C33" s="4" t="inlineStr">
        <is>
          <t xml:space="preserve"> </t>
        </is>
      </c>
      <c r="D33" s="4" t="inlineStr">
        <is>
          <t>12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by Customer Group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8111</v>
      </c>
      <c r="C4" s="6" t="n">
        <v>60098</v>
      </c>
      <c r="D4" s="6" t="n">
        <v>165903</v>
      </c>
      <c r="E4" s="6" t="n">
        <v>117703</v>
      </c>
    </row>
    <row r="5">
      <c r="A5" s="4" t="inlineStr">
        <is>
          <t>Civil sp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5052</v>
      </c>
      <c r="C7" s="5" t="n">
        <v>27440</v>
      </c>
      <c r="D7" s="5" t="n">
        <v>47978</v>
      </c>
      <c r="E7" s="5" t="n">
        <v>53495</v>
      </c>
    </row>
    <row r="8">
      <c r="A8" s="4" t="inlineStr">
        <is>
          <t>National securi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247</v>
      </c>
      <c r="C10" s="5" t="n">
        <v>14178</v>
      </c>
      <c r="D10" s="5" t="n">
        <v>30169</v>
      </c>
      <c r="E10" s="5" t="n">
        <v>24760</v>
      </c>
    </row>
    <row r="11">
      <c r="A11" s="4" t="inlineStr">
        <is>
          <t>Commercial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36812</v>
      </c>
      <c r="C13" s="6" t="n">
        <v>18480</v>
      </c>
      <c r="D13" s="6" t="n">
        <v>87756</v>
      </c>
      <c r="E13" s="6" t="n">
        <v>394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by Geographic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8111</v>
      </c>
      <c r="C4" s="6" t="n">
        <v>60098</v>
      </c>
      <c r="D4" s="6" t="n">
        <v>165903</v>
      </c>
      <c r="E4" s="6" t="n">
        <v>117703</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1319</v>
      </c>
      <c r="C7" s="5" t="n">
        <v>44653</v>
      </c>
      <c r="D7" s="5" t="n">
        <v>63841</v>
      </c>
      <c r="E7" s="5" t="n">
        <v>8843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6783</v>
      </c>
      <c r="C10" s="5" t="n">
        <v>15368</v>
      </c>
      <c r="D10" s="5" t="n">
        <v>101991</v>
      </c>
      <c r="E10" s="5" t="n">
        <v>2919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9</v>
      </c>
      <c r="C13" s="6" t="n">
        <v>77</v>
      </c>
      <c r="D13" s="6" t="n">
        <v>71</v>
      </c>
      <c r="E13" s="6" t="n">
        <v>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by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8111</v>
      </c>
      <c r="C4" s="6" t="n">
        <v>60098</v>
      </c>
      <c r="D4" s="6" t="n">
        <v>165903</v>
      </c>
      <c r="E4" s="6" t="n">
        <v>117703</v>
      </c>
    </row>
    <row r="5">
      <c r="A5" s="4" t="inlineStr">
        <is>
          <t>Customer A | Revenue from Contract with Customer Benchmark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0</v>
      </c>
      <c r="C7" s="5" t="n">
        <v>9824</v>
      </c>
      <c r="D7" s="5" t="n">
        <v>0</v>
      </c>
      <c r="E7" s="5" t="n">
        <v>18841</v>
      </c>
    </row>
    <row r="8">
      <c r="A8" s="4" t="inlineStr">
        <is>
          <t>Customer B | 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9639</v>
      </c>
      <c r="C10" s="5" t="n">
        <v>9580</v>
      </c>
      <c r="D10" s="5" t="n">
        <v>17499</v>
      </c>
      <c r="E10" s="5" t="n">
        <v>16949</v>
      </c>
    </row>
    <row r="11">
      <c r="A11" s="4" t="inlineStr">
        <is>
          <t>Customer D | Revenue from Contract with Customer Benchmark | Customer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33499</v>
      </c>
      <c r="C13" s="6" t="n">
        <v>0</v>
      </c>
      <c r="D13" s="6" t="n">
        <v>77229</v>
      </c>
      <c r="E13"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42909</v>
      </c>
      <c r="C3" s="6" t="n">
        <v>36961</v>
      </c>
    </row>
    <row r="4">
      <c r="A4" s="4" t="inlineStr">
        <is>
          <t>Contract liabilities</t>
        </is>
      </c>
      <c r="B4" s="6" t="n">
        <v>44076</v>
      </c>
      <c r="C4" s="6" t="n">
        <v>52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6183</v>
      </c>
      <c r="C4" s="6" t="n">
        <v>-1272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5678</v>
      </c>
      <c r="C6" s="5" t="n">
        <v>5084</v>
      </c>
    </row>
    <row r="7">
      <c r="A7" s="4" t="inlineStr">
        <is>
          <t>Amortization of debt issuance costs and discount</t>
        </is>
      </c>
      <c r="B7" s="5" t="n">
        <v>349</v>
      </c>
      <c r="C7" s="5" t="n">
        <v>173</v>
      </c>
    </row>
    <row r="8">
      <c r="A8" s="4" t="inlineStr">
        <is>
          <t>Equity-based compensation expense</t>
        </is>
      </c>
      <c r="B8" s="5" t="n">
        <v>4453</v>
      </c>
      <c r="C8" s="5" t="n">
        <v>3866</v>
      </c>
    </row>
    <row r="9">
      <c r="A9" s="4" t="inlineStr">
        <is>
          <t>(Gain) loss on sale of joint ventures</t>
        </is>
      </c>
      <c r="B9" s="5" t="n">
        <v>-1303</v>
      </c>
      <c r="C9" s="5" t="n">
        <v>0</v>
      </c>
    </row>
    <row r="10">
      <c r="A10" s="4" t="inlineStr">
        <is>
          <t>(Gain) loss on change in fair value of committed equity facility</t>
        </is>
      </c>
      <c r="B10" s="5" t="n">
        <v>0</v>
      </c>
      <c r="C10" s="5" t="n">
        <v>-66</v>
      </c>
    </row>
    <row r="11">
      <c r="A11" s="4" t="inlineStr">
        <is>
          <t>(Gain) loss on change in fair value of warrants</t>
        </is>
      </c>
      <c r="B11" s="5" t="n">
        <v>10052</v>
      </c>
      <c r="C11" s="5" t="n">
        <v>2011</v>
      </c>
    </row>
    <row r="12">
      <c r="A12" s="4" t="inlineStr">
        <is>
          <t>Deferred provision (benefit) for income taxes</t>
        </is>
      </c>
      <c r="B12" s="5" t="n">
        <v>112</v>
      </c>
      <c r="C12" s="5" t="n">
        <v>-333</v>
      </c>
    </row>
    <row r="13">
      <c r="A13" s="4" t="inlineStr">
        <is>
          <t>Non-cash lease expense</t>
        </is>
      </c>
      <c r="B13" s="5" t="n">
        <v>22</v>
      </c>
      <c r="C13" s="5" t="n">
        <v>103</v>
      </c>
    </row>
    <row r="14">
      <c r="A14" s="4" t="inlineStr">
        <is>
          <t>Non-cash interest expense</t>
        </is>
      </c>
      <c r="B14" s="5" t="n">
        <v>0</v>
      </c>
      <c r="C14" s="5" t="n">
        <v>525</v>
      </c>
    </row>
    <row r="15">
      <c r="A15" s="4" t="inlineStr">
        <is>
          <t>Other</t>
        </is>
      </c>
      <c r="B15" s="5" t="n">
        <v>690</v>
      </c>
      <c r="C15" s="5" t="n">
        <v>-128</v>
      </c>
    </row>
    <row r="16">
      <c r="A16" s="3" t="inlineStr">
        <is>
          <t>Changes in assets and liabilities:</t>
        </is>
      </c>
      <c r="B16" s="4" t="inlineStr">
        <is>
          <t xml:space="preserve"> </t>
        </is>
      </c>
      <c r="C16" s="4" t="inlineStr">
        <is>
          <t xml:space="preserve"> </t>
        </is>
      </c>
    </row>
    <row r="17">
      <c r="A17" s="4" t="inlineStr">
        <is>
          <t>(Increase) decrease in accounts receivable</t>
        </is>
      </c>
      <c r="B17" s="5" t="n">
        <v>9987</v>
      </c>
      <c r="C17" s="5" t="n">
        <v>1376</v>
      </c>
    </row>
    <row r="18">
      <c r="A18" s="4" t="inlineStr">
        <is>
          <t>(Increase) decrease in contract assets</t>
        </is>
      </c>
      <c r="B18" s="5" t="n">
        <v>-6449</v>
      </c>
      <c r="C18" s="5" t="n">
        <v>-11898</v>
      </c>
    </row>
    <row r="19">
      <c r="A19" s="4" t="inlineStr">
        <is>
          <t>(Increase) decrease in inventory</t>
        </is>
      </c>
      <c r="B19" s="5" t="n">
        <v>-314</v>
      </c>
      <c r="C19" s="5" t="n">
        <v>188</v>
      </c>
    </row>
    <row r="20">
      <c r="A20" s="4" t="inlineStr">
        <is>
          <t>(Increase) decrease in prepaid insurance</t>
        </is>
      </c>
      <c r="B20" s="5" t="n">
        <v>505</v>
      </c>
      <c r="C20" s="5" t="n">
        <v>1604</v>
      </c>
    </row>
    <row r="21">
      <c r="A21" s="4" t="inlineStr">
        <is>
          <t>(Increase) decrease in prepaid expenses and other assets</t>
        </is>
      </c>
      <c r="B21" s="5" t="n">
        <v>-231</v>
      </c>
      <c r="C21" s="5" t="n">
        <v>-592</v>
      </c>
    </row>
    <row r="22">
      <c r="A22" s="4" t="inlineStr">
        <is>
          <t>Increase (decrease) in accounts payable and accrued expenses</t>
        </is>
      </c>
      <c r="B22" s="5" t="n">
        <v>4838</v>
      </c>
      <c r="C22" s="5" t="n">
        <v>-3262</v>
      </c>
    </row>
    <row r="23">
      <c r="A23" s="4" t="inlineStr">
        <is>
          <t>Increase (decrease) in deferred revenue</t>
        </is>
      </c>
      <c r="B23" s="5" t="n">
        <v>-8497</v>
      </c>
      <c r="C23" s="5" t="n">
        <v>4025</v>
      </c>
    </row>
    <row r="24">
      <c r="A24" s="4" t="inlineStr">
        <is>
          <t>Increase (decrease) in operating lease liabilities</t>
        </is>
      </c>
      <c r="B24" s="5" t="n">
        <v>-169</v>
      </c>
      <c r="C24" s="5" t="n">
        <v>-160</v>
      </c>
    </row>
    <row r="25">
      <c r="A25" s="4" t="inlineStr">
        <is>
          <t>Increase (decrease) in other liabilities</t>
        </is>
      </c>
      <c r="B25" s="5" t="n">
        <v>-282</v>
      </c>
      <c r="C25" s="5" t="n">
        <v>-440</v>
      </c>
    </row>
    <row r="26">
      <c r="A26" s="4" t="inlineStr">
        <is>
          <t>Increase (decrease) in notes payable to sellers</t>
        </is>
      </c>
      <c r="B26" s="5" t="n">
        <v>0</v>
      </c>
      <c r="C26" s="5" t="n">
        <v>-557</v>
      </c>
    </row>
    <row r="27">
      <c r="A27" s="4" t="inlineStr">
        <is>
          <t>Net cash provided by (used in) operating activities</t>
        </is>
      </c>
      <c r="B27" s="5" t="n">
        <v>-6742</v>
      </c>
      <c r="C27" s="5" t="n">
        <v>-11204</v>
      </c>
    </row>
    <row r="28">
      <c r="A28" s="3" t="inlineStr">
        <is>
          <t>Cash flows from investing activities:</t>
        </is>
      </c>
      <c r="B28" s="4" t="inlineStr">
        <is>
          <t xml:space="preserve"> </t>
        </is>
      </c>
      <c r="C28" s="4" t="inlineStr">
        <is>
          <t xml:space="preserve"> </t>
        </is>
      </c>
    </row>
    <row r="29">
      <c r="A29" s="4" t="inlineStr">
        <is>
          <t>Net proceeds from sale of joint ventures</t>
        </is>
      </c>
      <c r="B29" s="5" t="n">
        <v>4598</v>
      </c>
      <c r="C29" s="5" t="n">
        <v>0</v>
      </c>
    </row>
    <row r="30">
      <c r="A30" s="4" t="inlineStr">
        <is>
          <t>Purchases of property, plant and equipment, net</t>
        </is>
      </c>
      <c r="B30" s="5" t="n">
        <v>-2475</v>
      </c>
      <c r="C30" s="5" t="n">
        <v>-2223</v>
      </c>
    </row>
    <row r="31">
      <c r="A31" s="4" t="inlineStr">
        <is>
          <t>Purchase of intangible assets</t>
        </is>
      </c>
      <c r="B31" s="5" t="n">
        <v>-1579</v>
      </c>
      <c r="C31" s="5" t="n">
        <v>-325</v>
      </c>
    </row>
    <row r="32">
      <c r="A32" s="4" t="inlineStr">
        <is>
          <t>Net cash provided by (used in) investing activities</t>
        </is>
      </c>
      <c r="B32" s="5" t="n">
        <v>544</v>
      </c>
      <c r="C32" s="5" t="n">
        <v>-2548</v>
      </c>
    </row>
    <row r="33">
      <c r="A33" s="3" t="inlineStr">
        <is>
          <t>Cash flows from financing activities:</t>
        </is>
      </c>
      <c r="B33" s="4" t="inlineStr">
        <is>
          <t xml:space="preserve"> </t>
        </is>
      </c>
      <c r="C33" s="4" t="inlineStr">
        <is>
          <t xml:space="preserve"> </t>
        </is>
      </c>
    </row>
    <row r="34">
      <c r="A34" s="4" t="inlineStr">
        <is>
          <t>Proceeds received from debt</t>
        </is>
      </c>
      <c r="B34" s="5" t="n">
        <v>15000</v>
      </c>
      <c r="C34" s="5" t="n">
        <v>11500</v>
      </c>
    </row>
    <row r="35">
      <c r="A35" s="4" t="inlineStr">
        <is>
          <t>Repayments of debt</t>
        </is>
      </c>
      <c r="B35" s="5" t="n">
        <v>-7988</v>
      </c>
      <c r="C35" s="5" t="n">
        <v>-13695</v>
      </c>
    </row>
    <row r="36">
      <c r="A36" s="4" t="inlineStr">
        <is>
          <t>Payment of debt issuance fees to third parties</t>
        </is>
      </c>
      <c r="B36" s="5" t="n">
        <v>-322</v>
      </c>
      <c r="C36" s="5" t="n">
        <v>0</v>
      </c>
    </row>
    <row r="37">
      <c r="A37" s="4" t="inlineStr">
        <is>
          <t>Repayment of finance leases</t>
        </is>
      </c>
      <c r="B37" s="5" t="n">
        <v>-235</v>
      </c>
      <c r="C37" s="5" t="n">
        <v>-175</v>
      </c>
    </row>
    <row r="38">
      <c r="A38" s="4" t="inlineStr">
        <is>
          <t>Proceeds from issuance of common stock</t>
        </is>
      </c>
      <c r="B38" s="5" t="n">
        <v>530</v>
      </c>
      <c r="C38" s="5" t="n">
        <v>0</v>
      </c>
    </row>
    <row r="39">
      <c r="A39" s="4" t="inlineStr">
        <is>
          <t>Payment of committed equity facility transaction costs</t>
        </is>
      </c>
      <c r="B39" s="5" t="n">
        <v>0</v>
      </c>
      <c r="C39" s="5" t="n">
        <v>-571</v>
      </c>
    </row>
    <row r="40">
      <c r="A40" s="4" t="inlineStr">
        <is>
          <t>Payments of issuance costs related to convertible preferred stock</t>
        </is>
      </c>
      <c r="B40" s="5" t="n">
        <v>0</v>
      </c>
      <c r="C40" s="5" t="n">
        <v>-52</v>
      </c>
    </row>
    <row r="41">
      <c r="A41" s="4" t="inlineStr">
        <is>
          <t>Shares repurchased for settlement of employee tax withholdings on share-based awards</t>
        </is>
      </c>
      <c r="B41" s="5" t="n">
        <v>-56</v>
      </c>
      <c r="C41" s="5" t="n">
        <v>0</v>
      </c>
    </row>
    <row r="42">
      <c r="A42" s="4" t="inlineStr">
        <is>
          <t>Payment of contingent earnout</t>
        </is>
      </c>
      <c r="B42" s="5" t="n">
        <v>0</v>
      </c>
      <c r="C42" s="5" t="n">
        <v>-443</v>
      </c>
    </row>
    <row r="43">
      <c r="A43" s="4" t="inlineStr">
        <is>
          <t>Net cash provided by (used in) financing activities</t>
        </is>
      </c>
      <c r="B43" s="5" t="n">
        <v>6929</v>
      </c>
      <c r="C43" s="5" t="n">
        <v>-3436</v>
      </c>
    </row>
    <row r="44">
      <c r="A44" s="4" t="inlineStr">
        <is>
          <t>Effect of foreign currency rate changes on cash and cash equivalents</t>
        </is>
      </c>
      <c r="B44" s="5" t="n">
        <v>-177</v>
      </c>
      <c r="C44" s="5" t="n">
        <v>103</v>
      </c>
    </row>
    <row r="45">
      <c r="A45" s="4" t="inlineStr">
        <is>
          <t>Net increase (decrease) in cash and cash equivalents</t>
        </is>
      </c>
      <c r="B45" s="5" t="n">
        <v>554</v>
      </c>
      <c r="C45" s="5" t="n">
        <v>-17085</v>
      </c>
    </row>
    <row r="46">
      <c r="A46" s="4" t="inlineStr">
        <is>
          <t>Cash and cash equivalents at beginning of period</t>
        </is>
      </c>
      <c r="B46" s="5" t="n">
        <v>30278</v>
      </c>
      <c r="C46" s="5" t="n">
        <v>28316</v>
      </c>
    </row>
    <row r="47">
      <c r="A47" s="4" t="inlineStr">
        <is>
          <t>Cash and cash equivalents at end of period</t>
        </is>
      </c>
      <c r="B47" s="6" t="n">
        <v>30832</v>
      </c>
      <c r="C47" s="6" t="n">
        <v>112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Million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Contract liability, revenue recognized</t>
        </is>
      </c>
      <c r="B4" s="6" t="n">
        <v>46</v>
      </c>
      <c r="C4" s="13" t="n">
        <v>26.4</v>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amount</t>
        </is>
      </c>
      <c r="B6" s="13" t="n">
        <v>335.4</v>
      </c>
      <c r="C6" s="4" t="inlineStr">
        <is>
          <t xml:space="preserve"> </t>
        </is>
      </c>
    </row>
    <row r="7">
      <c r="A7" s="4" t="inlineStr">
        <is>
          <t>Revenue, Remaining Performance Obligation, Expected Timing of Satisfaction, Start Date [Axis]: 2024-07-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percentage</t>
        </is>
      </c>
      <c r="B9" s="12" t="n">
        <v>0.74</v>
      </c>
      <c r="C9" s="4" t="inlineStr">
        <is>
          <t xml:space="preserve"> </t>
        </is>
      </c>
    </row>
    <row r="10">
      <c r="A10" s="4" t="inlineStr">
        <is>
          <t>Remaining performance obligation, period</t>
        </is>
      </c>
      <c r="B10" s="4" t="inlineStr">
        <is>
          <t>12 months</t>
        </is>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EAC Adjustmen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EAC adjustments, before income taxes</t>
        </is>
      </c>
      <c r="B4" s="6" t="n">
        <v>-18072</v>
      </c>
      <c r="C4" s="6" t="n">
        <v>-5550</v>
      </c>
      <c r="D4" s="6" t="n">
        <v>-26059</v>
      </c>
      <c r="E4" s="6" t="n">
        <v>-12839</v>
      </c>
    </row>
    <row r="5">
      <c r="A5" s="4" t="inlineStr">
        <is>
          <t>Net EAC adjustments, net of income taxes</t>
        </is>
      </c>
      <c r="B5" s="6" t="n">
        <v>-18092</v>
      </c>
      <c r="C5" s="6" t="n">
        <v>-5464</v>
      </c>
      <c r="D5" s="6" t="n">
        <v>-26187</v>
      </c>
      <c r="E5" s="6" t="n">
        <v>-12722</v>
      </c>
    </row>
    <row r="6">
      <c r="A6" s="4" t="inlineStr">
        <is>
          <t>Net EAC adjustments, net of income taxes, per diluted share (in dollars per share)</t>
        </is>
      </c>
      <c r="B6" s="10" t="n">
        <v>-0.42</v>
      </c>
      <c r="C6" s="10" t="n">
        <v>-0.16</v>
      </c>
      <c r="D6" s="10" t="n">
        <v>-0.59</v>
      </c>
      <c r="E6" s="10" t="n">
        <v>-0.34</v>
      </c>
    </row>
    <row r="7">
      <c r="A7" s="4" t="inlineStr">
        <is>
          <t>Contracts Accounted for under Percentage of Completion</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EAC adjustments, before income taxes</t>
        </is>
      </c>
      <c r="B9" s="6" t="n">
        <v>-3096</v>
      </c>
      <c r="C9" s="6" t="n">
        <v>-74</v>
      </c>
      <c r="D9" s="6" t="n">
        <v>-7027</v>
      </c>
      <c r="E9" s="6" t="n">
        <v>-1684</v>
      </c>
    </row>
    <row r="10">
      <c r="A10" s="4" t="inlineStr">
        <is>
          <t>Net EAC adjustments, net of income taxes</t>
        </is>
      </c>
      <c r="B10" s="6" t="n">
        <v>-3099</v>
      </c>
      <c r="C10" s="6" t="n">
        <v>-73</v>
      </c>
      <c r="D10" s="6" t="n">
        <v>-7062</v>
      </c>
      <c r="E10" s="6" t="n">
        <v>-1677</v>
      </c>
    </row>
    <row r="11">
      <c r="A11" s="4" t="inlineStr">
        <is>
          <t>Net EAC adjustments, net of income taxes, per diluted share (in dollars per share)</t>
        </is>
      </c>
      <c r="B11" s="10" t="n">
        <v>-0.05</v>
      </c>
      <c r="C11" s="6" t="n">
        <v>0</v>
      </c>
      <c r="D11" s="10" t="n">
        <v>-0.11</v>
      </c>
      <c r="E11" s="10" t="n">
        <v>-0.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19" customWidth="1" min="2" max="2"/>
  </cols>
  <sheetData>
    <row r="1">
      <c r="A1" s="1" t="inlineStr">
        <is>
          <t>Employee Benefit Plans - Narrative (Details)</t>
        </is>
      </c>
      <c r="B1" s="2" t="inlineStr">
        <is>
          <t>Jun. 30, 2024 plan</t>
        </is>
      </c>
    </row>
    <row r="2">
      <c r="A2" s="3" t="inlineStr">
        <is>
          <t>Defined Contribution Plan Disclosure [Line Items]</t>
        </is>
      </c>
      <c r="B2" s="4" t="inlineStr">
        <is>
          <t xml:space="preserve"> </t>
        </is>
      </c>
    </row>
    <row r="3">
      <c r="A3" s="4" t="inlineStr">
        <is>
          <t>Number of post-retirement benefit plans</t>
        </is>
      </c>
      <c r="B3" s="5" t="n">
        <v>3</v>
      </c>
    </row>
    <row r="4">
      <c r="A4" s="4" t="inlineStr">
        <is>
          <t>Base Plans</t>
        </is>
      </c>
      <c r="B4" s="4" t="inlineStr">
        <is>
          <t xml:space="preserve"> </t>
        </is>
      </c>
    </row>
    <row r="5">
      <c r="A5" s="3" t="inlineStr">
        <is>
          <t>Defined Contribution Plan Disclosure [Line Items]</t>
        </is>
      </c>
      <c r="B5" s="4" t="inlineStr">
        <is>
          <t xml:space="preserve"> </t>
        </is>
      </c>
    </row>
    <row r="6">
      <c r="A6" s="4" t="inlineStr">
        <is>
          <t>Number of post-retirement benefit plans</t>
        </is>
      </c>
      <c r="B6" s="5" t="n">
        <v>1</v>
      </c>
    </row>
    <row r="7">
      <c r="A7" s="4" t="inlineStr">
        <is>
          <t>Performance Plans</t>
        </is>
      </c>
      <c r="B7" s="4" t="inlineStr">
        <is>
          <t xml:space="preserve"> </t>
        </is>
      </c>
    </row>
    <row r="8">
      <c r="A8" s="3" t="inlineStr">
        <is>
          <t>Defined Contribution Plan Disclosure [Line Items]</t>
        </is>
      </c>
      <c r="B8" s="4" t="inlineStr">
        <is>
          <t xml:space="preserve"> </t>
        </is>
      </c>
    </row>
    <row r="9">
      <c r="A9" s="4" t="inlineStr">
        <is>
          <t>Number of post-retirement benefit plans</t>
        </is>
      </c>
      <c r="B9"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se Plans</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78</v>
      </c>
      <c r="C5" s="6" t="n">
        <v>84</v>
      </c>
      <c r="D5" s="6" t="n">
        <v>157</v>
      </c>
      <c r="E5" s="6" t="n">
        <v>165</v>
      </c>
    </row>
    <row r="6">
      <c r="A6" s="4" t="inlineStr">
        <is>
          <t>Interest cost</t>
        </is>
      </c>
      <c r="B6" s="5" t="n">
        <v>61</v>
      </c>
      <c r="C6" s="5" t="n">
        <v>60</v>
      </c>
      <c r="D6" s="5" t="n">
        <v>123</v>
      </c>
      <c r="E6" s="5" t="n">
        <v>117</v>
      </c>
    </row>
    <row r="7">
      <c r="A7" s="4" t="inlineStr">
        <is>
          <t>Expected return on plan assets</t>
        </is>
      </c>
      <c r="B7" s="5" t="n">
        <v>-63</v>
      </c>
      <c r="C7" s="5" t="n">
        <v>-59</v>
      </c>
      <c r="D7" s="5" t="n">
        <v>-127</v>
      </c>
      <c r="E7" s="5" t="n">
        <v>-116</v>
      </c>
    </row>
    <row r="8">
      <c r="A8" s="4" t="inlineStr">
        <is>
          <t>Net periodic benefit cost</t>
        </is>
      </c>
      <c r="B8" s="5" t="n">
        <v>76</v>
      </c>
      <c r="C8" s="5" t="n">
        <v>85</v>
      </c>
      <c r="D8" s="5" t="n">
        <v>153</v>
      </c>
      <c r="E8" s="5" t="n">
        <v>166</v>
      </c>
    </row>
    <row r="9">
      <c r="A9" s="4" t="inlineStr">
        <is>
          <t>Performance Plans</t>
        </is>
      </c>
      <c r="B9" s="4" t="inlineStr">
        <is>
          <t xml:space="preserve"> </t>
        </is>
      </c>
      <c r="C9" s="4" t="inlineStr">
        <is>
          <t xml:space="preserve"> </t>
        </is>
      </c>
      <c r="D9" s="4" t="inlineStr">
        <is>
          <t xml:space="preserve"> </t>
        </is>
      </c>
      <c r="E9" s="4" t="inlineStr">
        <is>
          <t xml:space="preserve"> </t>
        </is>
      </c>
    </row>
    <row r="10">
      <c r="A10" s="3" t="inlineStr">
        <is>
          <t>Net periodic benefit cost:</t>
        </is>
      </c>
      <c r="B10" s="4" t="inlineStr">
        <is>
          <t xml:space="preserve"> </t>
        </is>
      </c>
      <c r="C10" s="4" t="inlineStr">
        <is>
          <t xml:space="preserve"> </t>
        </is>
      </c>
      <c r="D10" s="4" t="inlineStr">
        <is>
          <t xml:space="preserve"> </t>
        </is>
      </c>
      <c r="E10" s="4" t="inlineStr">
        <is>
          <t xml:space="preserve"> </t>
        </is>
      </c>
    </row>
    <row r="11">
      <c r="A11" s="4" t="inlineStr">
        <is>
          <t>Service cost</t>
        </is>
      </c>
      <c r="B11" s="5" t="n">
        <v>0</v>
      </c>
      <c r="C11" s="5" t="n">
        <v>8</v>
      </c>
      <c r="D11" s="5" t="n">
        <v>57</v>
      </c>
      <c r="E11" s="5" t="n">
        <v>396</v>
      </c>
    </row>
    <row r="12">
      <c r="A12" s="4" t="inlineStr">
        <is>
          <t>Interest cost</t>
        </is>
      </c>
      <c r="B12" s="5" t="n">
        <v>26</v>
      </c>
      <c r="C12" s="5" t="n">
        <v>25</v>
      </c>
      <c r="D12" s="5" t="n">
        <v>52</v>
      </c>
      <c r="E12" s="5" t="n">
        <v>49</v>
      </c>
    </row>
    <row r="13">
      <c r="A13" s="4" t="inlineStr">
        <is>
          <t>Expected return on plan assets</t>
        </is>
      </c>
      <c r="B13" s="5" t="n">
        <v>-24</v>
      </c>
      <c r="C13" s="5" t="n">
        <v>-22</v>
      </c>
      <c r="D13" s="5" t="n">
        <v>-49</v>
      </c>
      <c r="E13" s="5" t="n">
        <v>-44</v>
      </c>
    </row>
    <row r="14">
      <c r="A14" s="4" t="inlineStr">
        <is>
          <t>Net periodic benefit cost</t>
        </is>
      </c>
      <c r="B14" s="6" t="n">
        <v>2</v>
      </c>
      <c r="C14" s="6" t="n">
        <v>11</v>
      </c>
      <c r="D14" s="6" t="n">
        <v>60</v>
      </c>
      <c r="E14" s="6" t="n">
        <v>4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mployee Benefit Plans - Contribu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se Plans</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Employee</t>
        </is>
      </c>
      <c r="B5" s="6" t="n">
        <v>85</v>
      </c>
      <c r="C5" s="6" t="n">
        <v>42</v>
      </c>
      <c r="D5" s="6" t="n">
        <v>126</v>
      </c>
      <c r="E5" s="6" t="n">
        <v>101</v>
      </c>
    </row>
    <row r="6">
      <c r="A6" s="4" t="inlineStr">
        <is>
          <t>Employer</t>
        </is>
      </c>
      <c r="B6" s="5" t="n">
        <v>163</v>
      </c>
      <c r="C6" s="5" t="n">
        <v>69</v>
      </c>
      <c r="D6" s="5" t="n">
        <v>242</v>
      </c>
      <c r="E6" s="5" t="n">
        <v>168</v>
      </c>
    </row>
    <row r="7">
      <c r="A7" s="4" t="inlineStr">
        <is>
          <t>Performance Plans</t>
        </is>
      </c>
      <c r="B7" s="4" t="inlineStr">
        <is>
          <t xml:space="preserve"> </t>
        </is>
      </c>
      <c r="C7" s="4" t="inlineStr">
        <is>
          <t xml:space="preserve"> </t>
        </is>
      </c>
      <c r="D7" s="4" t="inlineStr">
        <is>
          <t xml:space="preserve"> </t>
        </is>
      </c>
      <c r="E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row>
    <row r="9">
      <c r="A9" s="4" t="inlineStr">
        <is>
          <t>Employee</t>
        </is>
      </c>
      <c r="B9" s="5" t="n">
        <v>0</v>
      </c>
      <c r="C9" s="5" t="n">
        <v>0</v>
      </c>
      <c r="D9" s="5" t="n">
        <v>0</v>
      </c>
      <c r="E9" s="5" t="n">
        <v>0</v>
      </c>
    </row>
    <row r="10">
      <c r="A10" s="4" t="inlineStr">
        <is>
          <t>Employer</t>
        </is>
      </c>
      <c r="B10" s="6" t="n">
        <v>0</v>
      </c>
      <c r="C10" s="6" t="n">
        <v>17</v>
      </c>
      <c r="D10" s="6" t="n">
        <v>57</v>
      </c>
      <c r="E10" s="6" t="n">
        <v>4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4" customWidth="1" min="2" max="2"/>
    <col width="31" customWidth="1" min="3" max="3"/>
    <col width="14" customWidth="1" min="4" max="4"/>
    <col width="40" customWidth="1" min="5" max="5"/>
  </cols>
  <sheetData>
    <row r="1">
      <c r="A1" s="1" t="inlineStr">
        <is>
          <t>Equity-Based Compensation - Narrative (Details) $ / shares in Units, $ in Millions</t>
        </is>
      </c>
      <c r="E1" s="2" t="inlineStr">
        <is>
          <t>6 Months Ended</t>
        </is>
      </c>
    </row>
    <row r="2">
      <c r="B2" s="2" t="inlineStr">
        <is>
          <t>Jun. 30, 2024 USD ($) numberOfPeriod shares</t>
        </is>
      </c>
      <c r="C2" s="2" t="inlineStr">
        <is>
          <t>May 23, 2024 $ / shares shares</t>
        </is>
      </c>
      <c r="D2" s="2" t="inlineStr">
        <is>
          <t>Sep. 02, 2021</t>
        </is>
      </c>
      <c r="E2" s="2" t="inlineStr">
        <is>
          <t>Jun. 30, 2024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s | $</t>
        </is>
      </c>
      <c r="B4" s="13" t="n">
        <v>0.7</v>
      </c>
      <c r="C4" s="4" t="inlineStr">
        <is>
          <t xml:space="preserve"> </t>
        </is>
      </c>
      <c r="D4" s="4" t="inlineStr">
        <is>
          <t xml:space="preserve"> </t>
        </is>
      </c>
      <c r="E4" s="13" t="n">
        <v>0.7</v>
      </c>
    </row>
    <row r="5">
      <c r="A5" s="4" t="inlineStr">
        <is>
          <t>Vested options (in shares)</t>
        </is>
      </c>
      <c r="B5" s="4" t="inlineStr">
        <is>
          <t xml:space="preserve"> </t>
        </is>
      </c>
      <c r="C5" s="4" t="inlineStr">
        <is>
          <t xml:space="preserve"> </t>
        </is>
      </c>
      <c r="D5" s="4" t="inlineStr">
        <is>
          <t xml:space="preserve"> </t>
        </is>
      </c>
      <c r="E5" s="5" t="n">
        <v>1088967</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ntractual term</t>
        </is>
      </c>
      <c r="B8" s="4" t="inlineStr">
        <is>
          <t xml:space="preserve"> </t>
        </is>
      </c>
      <c r="C8" s="4" t="inlineStr">
        <is>
          <t xml:space="preserve"> </t>
        </is>
      </c>
      <c r="D8" s="4" t="inlineStr">
        <is>
          <t xml:space="preserve"> </t>
        </is>
      </c>
      <c r="E8" s="4" t="inlineStr">
        <is>
          <t>10 years</t>
        </is>
      </c>
    </row>
    <row r="9">
      <c r="A9" s="4" t="inlineStr">
        <is>
          <t>Vesting period</t>
        </is>
      </c>
      <c r="B9" s="4" t="inlineStr">
        <is>
          <t xml:space="preserve"> </t>
        </is>
      </c>
      <c r="C9" s="4" t="inlineStr">
        <is>
          <t xml:space="preserve"> </t>
        </is>
      </c>
      <c r="D9" s="4" t="inlineStr">
        <is>
          <t xml:space="preserve"> </t>
        </is>
      </c>
      <c r="E9" s="4" t="inlineStr">
        <is>
          <t>3 years</t>
        </is>
      </c>
    </row>
    <row r="10">
      <c r="A10" s="4" t="inlineStr">
        <is>
          <t>Expected period for recognition</t>
        </is>
      </c>
      <c r="B10" s="4" t="inlineStr">
        <is>
          <t xml:space="preserve"> </t>
        </is>
      </c>
      <c r="C10" s="4" t="inlineStr">
        <is>
          <t xml:space="preserve"> </t>
        </is>
      </c>
      <c r="D10" s="4" t="inlineStr">
        <is>
          <t xml:space="preserve"> </t>
        </is>
      </c>
      <c r="E10" s="4" t="inlineStr">
        <is>
          <t>8 months 12 days</t>
        </is>
      </c>
    </row>
    <row r="11">
      <c r="A11" s="4" t="inlineStr">
        <is>
          <t>Stock options | First Anniversary</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centage</t>
        </is>
      </c>
      <c r="B13" s="4" t="inlineStr">
        <is>
          <t xml:space="preserve"> </t>
        </is>
      </c>
      <c r="C13" s="4" t="inlineStr">
        <is>
          <t xml:space="preserve"> </t>
        </is>
      </c>
      <c r="D13" s="4" t="inlineStr">
        <is>
          <t xml:space="preserve"> </t>
        </is>
      </c>
      <c r="E13" s="11" t="n">
        <v>0.333</v>
      </c>
    </row>
    <row r="14">
      <c r="A14" s="4" t="inlineStr">
        <is>
          <t>Stock options | Second Anniversary</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centage</t>
        </is>
      </c>
      <c r="B16" s="4" t="inlineStr">
        <is>
          <t xml:space="preserve"> </t>
        </is>
      </c>
      <c r="C16" s="4" t="inlineStr">
        <is>
          <t xml:space="preserve"> </t>
        </is>
      </c>
      <c r="D16" s="4" t="inlineStr">
        <is>
          <t xml:space="preserve"> </t>
        </is>
      </c>
      <c r="E16" s="11" t="n">
        <v>0.333</v>
      </c>
    </row>
    <row r="17">
      <c r="A17" s="4" t="inlineStr">
        <is>
          <t>Stock options | Third Anniversary</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4" t="inlineStr">
        <is>
          <t xml:space="preserve"> </t>
        </is>
      </c>
      <c r="C19" s="4" t="inlineStr">
        <is>
          <t xml:space="preserve"> </t>
        </is>
      </c>
      <c r="D19" s="4" t="inlineStr">
        <is>
          <t xml:space="preserve"> </t>
        </is>
      </c>
      <c r="E19" s="11" t="n">
        <v>0.334</v>
      </c>
    </row>
    <row r="20">
      <c r="A20" s="4" t="inlineStr">
        <is>
          <t>Performance-based restricted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 xml:space="preserve"> </t>
        </is>
      </c>
      <c r="E22" s="4" t="inlineStr">
        <is>
          <t>3 years</t>
        </is>
      </c>
    </row>
    <row r="23">
      <c r="A23" s="4" t="inlineStr">
        <is>
          <t>Expected period for recognition</t>
        </is>
      </c>
      <c r="B23" s="4" t="inlineStr">
        <is>
          <t xml:space="preserve"> </t>
        </is>
      </c>
      <c r="C23" s="4" t="inlineStr">
        <is>
          <t xml:space="preserve"> </t>
        </is>
      </c>
      <c r="D23" s="4" t="inlineStr">
        <is>
          <t xml:space="preserve"> </t>
        </is>
      </c>
      <c r="E23" s="4" t="inlineStr">
        <is>
          <t>1 year 6 months</t>
        </is>
      </c>
    </row>
    <row r="24">
      <c r="A24" s="4" t="inlineStr">
        <is>
          <t>Unrecognized compensation costs | $</t>
        </is>
      </c>
      <c r="B24" s="9" t="n">
        <v>1.2</v>
      </c>
      <c r="C24" s="4" t="inlineStr">
        <is>
          <t xml:space="preserve"> </t>
        </is>
      </c>
      <c r="D24" s="4" t="inlineStr">
        <is>
          <t xml:space="preserve"> </t>
        </is>
      </c>
      <c r="E24" s="13" t="n">
        <v>1.2</v>
      </c>
    </row>
    <row r="25">
      <c r="A25" s="4" t="inlineStr">
        <is>
          <t>Granted (in shares)</t>
        </is>
      </c>
      <c r="B25" s="4" t="inlineStr">
        <is>
          <t xml:space="preserve"> </t>
        </is>
      </c>
      <c r="C25" s="4" t="inlineStr">
        <is>
          <t xml:space="preserve"> </t>
        </is>
      </c>
      <c r="D25" s="4" t="inlineStr">
        <is>
          <t xml:space="preserve"> </t>
        </is>
      </c>
      <c r="E25" s="5" t="n">
        <v>0</v>
      </c>
    </row>
    <row r="26">
      <c r="A26" s="4" t="inlineStr">
        <is>
          <t>Granted (in dollars per share) | $ / shares</t>
        </is>
      </c>
      <c r="B26" s="4" t="inlineStr">
        <is>
          <t xml:space="preserve"> </t>
        </is>
      </c>
      <c r="C26" s="4" t="inlineStr">
        <is>
          <t xml:space="preserve"> </t>
        </is>
      </c>
      <c r="D26" s="4" t="inlineStr">
        <is>
          <t xml:space="preserve"> </t>
        </is>
      </c>
      <c r="E26" s="6" t="n">
        <v>0</v>
      </c>
    </row>
    <row r="27">
      <c r="A27" s="4" t="inlineStr">
        <is>
          <t>Restricted Stock Units (R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ected period for recognition</t>
        </is>
      </c>
      <c r="B29" s="4" t="inlineStr">
        <is>
          <t xml:space="preserve"> </t>
        </is>
      </c>
      <c r="C29" s="4" t="inlineStr">
        <is>
          <t xml:space="preserve"> </t>
        </is>
      </c>
      <c r="D29" s="4" t="inlineStr">
        <is>
          <t xml:space="preserve"> </t>
        </is>
      </c>
      <c r="E29" s="4" t="inlineStr">
        <is>
          <t>1 year 6 months</t>
        </is>
      </c>
    </row>
    <row r="30">
      <c r="A30" s="4" t="inlineStr">
        <is>
          <t>Unrecognized compensation costs | $</t>
        </is>
      </c>
      <c r="B30" s="13" t="n">
        <v>5.3</v>
      </c>
      <c r="C30" s="4" t="inlineStr">
        <is>
          <t xml:space="preserve"> </t>
        </is>
      </c>
      <c r="D30" s="4" t="inlineStr">
        <is>
          <t xml:space="preserve"> </t>
        </is>
      </c>
      <c r="E30" s="13" t="n">
        <v>5.3</v>
      </c>
    </row>
    <row r="31">
      <c r="A31" s="4" t="inlineStr">
        <is>
          <t>Granted (in shares)</t>
        </is>
      </c>
      <c r="B31" s="4" t="inlineStr">
        <is>
          <t xml:space="preserve"> </t>
        </is>
      </c>
      <c r="C31" s="4" t="inlineStr">
        <is>
          <t xml:space="preserve"> </t>
        </is>
      </c>
      <c r="D31" s="4" t="inlineStr">
        <is>
          <t xml:space="preserve"> </t>
        </is>
      </c>
      <c r="E31" s="5" t="n">
        <v>190727</v>
      </c>
    </row>
    <row r="32">
      <c r="A32" s="4" t="inlineStr">
        <is>
          <t>Granted (in dollars per share) | $ / shares</t>
        </is>
      </c>
      <c r="B32" s="4" t="inlineStr">
        <is>
          <t xml:space="preserve"> </t>
        </is>
      </c>
      <c r="C32" s="4" t="inlineStr">
        <is>
          <t xml:space="preserve"> </t>
        </is>
      </c>
      <c r="D32" s="4" t="inlineStr">
        <is>
          <t xml:space="preserve"> </t>
        </is>
      </c>
      <c r="E32" s="10" t="n">
        <v>4.16</v>
      </c>
    </row>
    <row r="33">
      <c r="A33" s="4" t="inlineStr">
        <is>
          <t>Restricted Stock Units (RSUs) | Share-based Payment Arrangement, Nonemploye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1 year</t>
        </is>
      </c>
      <c r="D35" s="4" t="inlineStr">
        <is>
          <t xml:space="preserve"> </t>
        </is>
      </c>
      <c r="E35" s="4" t="inlineStr">
        <is>
          <t xml:space="preserve"> </t>
        </is>
      </c>
    </row>
    <row r="36">
      <c r="A36" s="4" t="inlineStr">
        <is>
          <t>Granted (in shares)</t>
        </is>
      </c>
      <c r="B36" s="4" t="inlineStr">
        <is>
          <t xml:space="preserve"> </t>
        </is>
      </c>
      <c r="C36" s="5" t="n">
        <v>125526</v>
      </c>
      <c r="D36" s="4" t="inlineStr">
        <is>
          <t xml:space="preserve"> </t>
        </is>
      </c>
      <c r="E36" s="4" t="inlineStr">
        <is>
          <t xml:space="preserve"> </t>
        </is>
      </c>
    </row>
    <row r="37">
      <c r="A37" s="4" t="inlineStr">
        <is>
          <t>Granted (in dollars per share) | $ / shares</t>
        </is>
      </c>
      <c r="B37" s="4" t="inlineStr">
        <is>
          <t xml:space="preserve"> </t>
        </is>
      </c>
      <c r="C37" s="10" t="n">
        <v>4.78</v>
      </c>
      <c r="D37" s="4" t="inlineStr">
        <is>
          <t xml:space="preserve"> </t>
        </is>
      </c>
      <c r="E37" s="4" t="inlineStr">
        <is>
          <t xml:space="preserve"> </t>
        </is>
      </c>
    </row>
    <row r="38">
      <c r="A38" s="4" t="inlineStr">
        <is>
          <t>ESPP</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Offering period</t>
        </is>
      </c>
      <c r="B40" s="4" t="inlineStr">
        <is>
          <t xml:space="preserve"> </t>
        </is>
      </c>
      <c r="C40" s="4" t="inlineStr">
        <is>
          <t xml:space="preserve"> </t>
        </is>
      </c>
      <c r="D40" s="4" t="inlineStr">
        <is>
          <t>5 months</t>
        </is>
      </c>
      <c r="E40" s="4" t="inlineStr">
        <is>
          <t xml:space="preserve"> </t>
        </is>
      </c>
    </row>
    <row r="41">
      <c r="A41" s="4" t="inlineStr">
        <is>
          <t>ESPP purchase price of common stock, percent of fair market value</t>
        </is>
      </c>
      <c r="B41" s="4" t="inlineStr">
        <is>
          <t xml:space="preserve"> </t>
        </is>
      </c>
      <c r="C41" s="4" t="inlineStr">
        <is>
          <t xml:space="preserve"> </t>
        </is>
      </c>
      <c r="D41" s="12" t="n">
        <v>0.85</v>
      </c>
      <c r="E41" s="4" t="inlineStr">
        <is>
          <t xml:space="preserve"> </t>
        </is>
      </c>
    </row>
    <row r="42">
      <c r="A42" s="4" t="inlineStr">
        <is>
          <t>ESPP discount percentage from fair market value</t>
        </is>
      </c>
      <c r="B42" s="4" t="inlineStr">
        <is>
          <t xml:space="preserve"> </t>
        </is>
      </c>
      <c r="C42" s="4" t="inlineStr">
        <is>
          <t xml:space="preserve"> </t>
        </is>
      </c>
      <c r="D42" s="12" t="n">
        <v>0.15</v>
      </c>
      <c r="E42" s="4" t="inlineStr">
        <is>
          <t xml:space="preserve"> </t>
        </is>
      </c>
    </row>
    <row r="43">
      <c r="A43" s="4" t="inlineStr">
        <is>
          <t>Number of offering periods | numberOfPeriod</t>
        </is>
      </c>
      <c r="B43" s="5" t="n">
        <v>1</v>
      </c>
      <c r="C43" s="4" t="inlineStr">
        <is>
          <t xml:space="preserve"> </t>
        </is>
      </c>
      <c r="D43" s="4" t="inlineStr">
        <is>
          <t xml:space="preserve"> </t>
        </is>
      </c>
      <c r="E43" s="4" t="inlineStr">
        <is>
          <t xml:space="preserve"> </t>
        </is>
      </c>
    </row>
    <row r="44">
      <c r="A44" s="4" t="inlineStr">
        <is>
          <t>Shares purchased (in shares)</t>
        </is>
      </c>
      <c r="B44" s="4" t="inlineStr">
        <is>
          <t xml:space="preserve"> </t>
        </is>
      </c>
      <c r="C44" s="4" t="inlineStr">
        <is>
          <t xml:space="preserve"> </t>
        </is>
      </c>
      <c r="D44" s="4" t="inlineStr">
        <is>
          <t xml:space="preserve"> </t>
        </is>
      </c>
      <c r="E44" s="5" t="n">
        <v>153090</v>
      </c>
    </row>
    <row r="45">
      <c r="A45" s="4" t="inlineStr">
        <is>
          <t>Shares available for future sales (in shares)</t>
        </is>
      </c>
      <c r="B45" s="5" t="n">
        <v>2527909</v>
      </c>
      <c r="C45" s="4" t="inlineStr">
        <is>
          <t xml:space="preserve"> </t>
        </is>
      </c>
      <c r="D45" s="4" t="inlineStr">
        <is>
          <t xml:space="preserve"> </t>
        </is>
      </c>
      <c r="E45" s="5" t="n">
        <v>25279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6" customWidth="1" min="2" max="2"/>
    <col width="23" customWidth="1" min="3" max="3"/>
  </cols>
  <sheetData>
    <row r="1">
      <c r="A1" s="1" t="inlineStr">
        <is>
          <t>Equity-Based Compensation - Summary of Option Activity (Details) - $ / share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5" t="n">
        <v>2102591</v>
      </c>
      <c r="C4" s="4" t="inlineStr">
        <is>
          <t xml:space="preserve"> </t>
        </is>
      </c>
    </row>
    <row r="5">
      <c r="A5" s="4" t="inlineStr">
        <is>
          <t>Granted options (in shares)</t>
        </is>
      </c>
      <c r="B5" s="5" t="n">
        <v>0</v>
      </c>
      <c r="C5" s="4" t="inlineStr">
        <is>
          <t xml:space="preserve"> </t>
        </is>
      </c>
    </row>
    <row r="6">
      <c r="A6" s="4" t="inlineStr">
        <is>
          <t>Exercised (in shares)</t>
        </is>
      </c>
      <c r="B6" s="5" t="n">
        <v>-43118</v>
      </c>
      <c r="C6" s="4" t="inlineStr">
        <is>
          <t xml:space="preserve"> </t>
        </is>
      </c>
    </row>
    <row r="7">
      <c r="A7" s="4" t="inlineStr">
        <is>
          <t>Expired (in shares)</t>
        </is>
      </c>
      <c r="B7" s="5" t="n">
        <v>-53234</v>
      </c>
      <c r="C7" s="4" t="inlineStr">
        <is>
          <t xml:space="preserve"> </t>
        </is>
      </c>
    </row>
    <row r="8">
      <c r="A8" s="4" t="inlineStr">
        <is>
          <t>Forfeited (in shares)</t>
        </is>
      </c>
      <c r="B8" s="5" t="n">
        <v>-61498</v>
      </c>
      <c r="C8" s="4" t="inlineStr">
        <is>
          <t xml:space="preserve"> </t>
        </is>
      </c>
    </row>
    <row r="9">
      <c r="A9" s="4" t="inlineStr">
        <is>
          <t>Outstanding, ending balance (in shares)</t>
        </is>
      </c>
      <c r="B9" s="5" t="n">
        <v>1944741</v>
      </c>
      <c r="C9" s="5" t="n">
        <v>2102591</v>
      </c>
    </row>
    <row r="10">
      <c r="A10" s="3" t="inlineStr">
        <is>
          <t>Weighted-Average Grant Date Fair Value per Share</t>
        </is>
      </c>
      <c r="B10" s="4" t="inlineStr">
        <is>
          <t xml:space="preserve"> </t>
        </is>
      </c>
      <c r="C10" s="4" t="inlineStr">
        <is>
          <t xml:space="preserve"> </t>
        </is>
      </c>
    </row>
    <row r="11">
      <c r="A11" s="4" t="inlineStr">
        <is>
          <t>Outstanding, beginning balance (in dollars per share)</t>
        </is>
      </c>
      <c r="B11" s="10" t="n">
        <v>2.69</v>
      </c>
      <c r="C11" s="4" t="inlineStr">
        <is>
          <t xml:space="preserve"> </t>
        </is>
      </c>
    </row>
    <row r="12">
      <c r="A12" s="4" t="inlineStr">
        <is>
          <t>Granted (in dollars per share)</t>
        </is>
      </c>
      <c r="B12" s="5" t="n">
        <v>0</v>
      </c>
      <c r="C12" s="4" t="inlineStr">
        <is>
          <t xml:space="preserve"> </t>
        </is>
      </c>
    </row>
    <row r="13">
      <c r="A13" s="4" t="inlineStr">
        <is>
          <t>Exercised (in dollars per share)</t>
        </is>
      </c>
      <c r="B13" s="8" t="n">
        <v>1.01</v>
      </c>
      <c r="C13" s="4" t="inlineStr">
        <is>
          <t xml:space="preserve"> </t>
        </is>
      </c>
    </row>
    <row r="14">
      <c r="A14" s="4" t="inlineStr">
        <is>
          <t>Expired (in dollars per share)</t>
        </is>
      </c>
      <c r="B14" s="8" t="n">
        <v>0.25</v>
      </c>
      <c r="C14" s="4" t="inlineStr">
        <is>
          <t xml:space="preserve"> </t>
        </is>
      </c>
    </row>
    <row r="15">
      <c r="A15" s="4" t="inlineStr">
        <is>
          <t>Forfeited (in dollars per share)</t>
        </is>
      </c>
      <c r="B15" s="8" t="n">
        <v>2.44</v>
      </c>
      <c r="C15" s="4" t="inlineStr">
        <is>
          <t xml:space="preserve"> </t>
        </is>
      </c>
    </row>
    <row r="16">
      <c r="A16" s="4" t="inlineStr">
        <is>
          <t>Outstanding, ending balance (in dollars per share)</t>
        </is>
      </c>
      <c r="B16" s="8" t="n">
        <v>2.62</v>
      </c>
      <c r="C16" s="10" t="n">
        <v>2.69</v>
      </c>
    </row>
    <row r="17">
      <c r="A17" s="3" t="inlineStr">
        <is>
          <t>Weighted-Average Exercise Price per Share</t>
        </is>
      </c>
      <c r="B17" s="4" t="inlineStr">
        <is>
          <t xml:space="preserve"> </t>
        </is>
      </c>
      <c r="C17" s="4" t="inlineStr">
        <is>
          <t xml:space="preserve"> </t>
        </is>
      </c>
    </row>
    <row r="18">
      <c r="A18" s="4" t="inlineStr">
        <is>
          <t>Outstanding, beginning balance (in dollars per share)</t>
        </is>
      </c>
      <c r="B18" s="8" t="n">
        <v>7.2</v>
      </c>
      <c r="C18" s="4" t="inlineStr">
        <is>
          <t xml:space="preserve"> </t>
        </is>
      </c>
    </row>
    <row r="19">
      <c r="A19" s="4" t="inlineStr">
        <is>
          <t>Granted (in dollars per share)</t>
        </is>
      </c>
      <c r="B19" s="5" t="n">
        <v>0</v>
      </c>
      <c r="C19" s="4" t="inlineStr">
        <is>
          <t xml:space="preserve"> </t>
        </is>
      </c>
    </row>
    <row r="20">
      <c r="A20" s="4" t="inlineStr">
        <is>
          <t>Exercised (in dollars per share)</t>
        </is>
      </c>
      <c r="B20" s="8" t="n">
        <v>3.13</v>
      </c>
      <c r="C20" s="4" t="inlineStr">
        <is>
          <t xml:space="preserve"> </t>
        </is>
      </c>
    </row>
    <row r="21">
      <c r="A21" s="4" t="inlineStr">
        <is>
          <t>Expired (in dollars per share)</t>
        </is>
      </c>
      <c r="B21" s="8" t="n">
        <v>9.99</v>
      </c>
      <c r="C21" s="4" t="inlineStr">
        <is>
          <t xml:space="preserve"> </t>
        </is>
      </c>
    </row>
    <row r="22">
      <c r="A22" s="4" t="inlineStr">
        <is>
          <t>Forfeited (in dollars per share)</t>
        </is>
      </c>
      <c r="B22" s="8" t="n">
        <v>6.05</v>
      </c>
      <c r="C22" s="4" t="inlineStr">
        <is>
          <t xml:space="preserve"> </t>
        </is>
      </c>
    </row>
    <row r="23">
      <c r="A23" s="4" t="inlineStr">
        <is>
          <t>Outstanding, ending balance (in dollars per share)</t>
        </is>
      </c>
      <c r="B23" s="10" t="n">
        <v>7.25</v>
      </c>
      <c r="C23" s="10" t="n">
        <v>7.2</v>
      </c>
    </row>
    <row r="24">
      <c r="A24" s="4" t="inlineStr">
        <is>
          <t>Weighted-Average Remaining Contractual Term (Years)</t>
        </is>
      </c>
      <c r="B24" s="4" t="inlineStr">
        <is>
          <t>6 years 11 months 23 days</t>
        </is>
      </c>
      <c r="C24" s="4" t="inlineStr">
        <is>
          <t>7 years 5 months 1 da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Based Compensation - Summary of Nonvested Restricted Stock Units Activity (Details) - USD ($) $ / shares in Units, $ in Thousands</t>
        </is>
      </c>
      <c r="B1" s="2" t="inlineStr">
        <is>
          <t>6 Months Ended</t>
        </is>
      </c>
      <c r="C1" s="2" t="inlineStr">
        <is>
          <t>12 Months Ended</t>
        </is>
      </c>
    </row>
    <row r="2">
      <c r="B2" s="2" t="inlineStr">
        <is>
          <t>Jun. 30, 2024</t>
        </is>
      </c>
      <c r="C2" s="2" t="inlineStr">
        <is>
          <t>Dec. 31, 2023</t>
        </is>
      </c>
    </row>
    <row r="3">
      <c r="A3" s="4" t="inlineStr">
        <is>
          <t>Performance-based restricted stock units</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Unvested, beginning balance (in shares)</t>
        </is>
      </c>
      <c r="B5" s="5" t="n">
        <v>706097</v>
      </c>
      <c r="C5" s="4" t="inlineStr">
        <is>
          <t xml:space="preserve"> </t>
        </is>
      </c>
    </row>
    <row r="6">
      <c r="A6" s="4" t="inlineStr">
        <is>
          <t>Granted (in shares)</t>
        </is>
      </c>
      <c r="B6" s="5" t="n">
        <v>0</v>
      </c>
      <c r="C6" s="4" t="inlineStr">
        <is>
          <t xml:space="preserve"> </t>
        </is>
      </c>
    </row>
    <row r="7">
      <c r="A7" s="4" t="inlineStr">
        <is>
          <t>Vested (in shares)</t>
        </is>
      </c>
      <c r="B7" s="5" t="n">
        <v>0</v>
      </c>
      <c r="C7" s="4" t="inlineStr">
        <is>
          <t xml:space="preserve"> </t>
        </is>
      </c>
    </row>
    <row r="8">
      <c r="A8" s="4" t="inlineStr">
        <is>
          <t>Forfeited (in shares)</t>
        </is>
      </c>
      <c r="B8" s="5" t="n">
        <v>-57500</v>
      </c>
      <c r="C8" s="4" t="inlineStr">
        <is>
          <t xml:space="preserve"> </t>
        </is>
      </c>
    </row>
    <row r="9">
      <c r="A9" s="4" t="inlineStr">
        <is>
          <t>Unvested, ending balance (in shares)</t>
        </is>
      </c>
      <c r="B9" s="5" t="n">
        <v>648597</v>
      </c>
      <c r="C9" s="5" t="n">
        <v>706097</v>
      </c>
    </row>
    <row r="10">
      <c r="A10" s="3" t="inlineStr">
        <is>
          <t>Weighted-Average Grant Date Fair Value per Share</t>
        </is>
      </c>
      <c r="B10" s="4" t="inlineStr">
        <is>
          <t xml:space="preserve"> </t>
        </is>
      </c>
      <c r="C10" s="4" t="inlineStr">
        <is>
          <t xml:space="preserve"> </t>
        </is>
      </c>
    </row>
    <row r="11">
      <c r="A11" s="4" t="inlineStr">
        <is>
          <t>Unvested, beginning balance (in dollars per share)</t>
        </is>
      </c>
      <c r="B11" s="10" t="n">
        <v>3.15</v>
      </c>
      <c r="C11" s="4" t="inlineStr">
        <is>
          <t xml:space="preserve"> </t>
        </is>
      </c>
    </row>
    <row r="12">
      <c r="A12" s="4" t="inlineStr">
        <is>
          <t>Granted (in dollars per share)</t>
        </is>
      </c>
      <c r="B12" s="5" t="n">
        <v>0</v>
      </c>
      <c r="C12" s="4" t="inlineStr">
        <is>
          <t xml:space="preserve"> </t>
        </is>
      </c>
    </row>
    <row r="13">
      <c r="A13" s="4" t="inlineStr">
        <is>
          <t>Vested (in dollars per share)</t>
        </is>
      </c>
      <c r="B13" s="5" t="n">
        <v>0</v>
      </c>
      <c r="C13" s="4" t="inlineStr">
        <is>
          <t xml:space="preserve"> </t>
        </is>
      </c>
    </row>
    <row r="14">
      <c r="A14" s="4" t="inlineStr">
        <is>
          <t>Forfeited (in dollars per share)</t>
        </is>
      </c>
      <c r="B14" s="8" t="n">
        <v>3.15</v>
      </c>
      <c r="C14" s="4" t="inlineStr">
        <is>
          <t xml:space="preserve"> </t>
        </is>
      </c>
    </row>
    <row r="15">
      <c r="A15" s="4" t="inlineStr">
        <is>
          <t>Unvested, ending balance (in dollars per share)</t>
        </is>
      </c>
      <c r="B15" s="10" t="n">
        <v>3.15</v>
      </c>
      <c r="C15" s="10" t="n">
        <v>3.15</v>
      </c>
    </row>
    <row r="16">
      <c r="A16" s="4" t="inlineStr">
        <is>
          <t>Weighted-Average Remaining Contractual Term (in Years)</t>
        </is>
      </c>
      <c r="B16" s="4" t="inlineStr">
        <is>
          <t>1 year 6 months</t>
        </is>
      </c>
      <c r="C16" s="4" t="inlineStr">
        <is>
          <t>2 years</t>
        </is>
      </c>
    </row>
    <row r="17">
      <c r="A17" s="4" t="inlineStr">
        <is>
          <t>Aggregate Intrinsic Value</t>
        </is>
      </c>
      <c r="B17" s="6" t="n">
        <v>4650</v>
      </c>
      <c r="C17" s="6" t="n">
        <v>2012</v>
      </c>
    </row>
    <row r="18">
      <c r="A18" s="4" t="inlineStr">
        <is>
          <t>Restricted Stock Units (RSUs)</t>
        </is>
      </c>
      <c r="B18" s="4" t="inlineStr">
        <is>
          <t xml:space="preserve"> </t>
        </is>
      </c>
      <c r="C18" s="4" t="inlineStr">
        <is>
          <t xml:space="preserve"> </t>
        </is>
      </c>
    </row>
    <row r="19">
      <c r="A19" s="3" t="inlineStr">
        <is>
          <t>Number of RSUs</t>
        </is>
      </c>
      <c r="B19" s="4" t="inlineStr">
        <is>
          <t xml:space="preserve"> </t>
        </is>
      </c>
      <c r="C19" s="4" t="inlineStr">
        <is>
          <t xml:space="preserve"> </t>
        </is>
      </c>
    </row>
    <row r="20">
      <c r="A20" s="4" t="inlineStr">
        <is>
          <t>Unvested, beginning balance (in shares)</t>
        </is>
      </c>
      <c r="B20" s="5" t="n">
        <v>2851215</v>
      </c>
      <c r="C20" s="4" t="inlineStr">
        <is>
          <t xml:space="preserve"> </t>
        </is>
      </c>
    </row>
    <row r="21">
      <c r="A21" s="4" t="inlineStr">
        <is>
          <t>Granted (in shares)</t>
        </is>
      </c>
      <c r="B21" s="5" t="n">
        <v>190727</v>
      </c>
      <c r="C21" s="4" t="inlineStr">
        <is>
          <t xml:space="preserve"> </t>
        </is>
      </c>
    </row>
    <row r="22">
      <c r="A22" s="4" t="inlineStr">
        <is>
          <t>Vested (in shares)</t>
        </is>
      </c>
      <c r="B22" s="5" t="n">
        <v>-258265</v>
      </c>
      <c r="C22" s="4" t="inlineStr">
        <is>
          <t xml:space="preserve"> </t>
        </is>
      </c>
    </row>
    <row r="23">
      <c r="A23" s="4" t="inlineStr">
        <is>
          <t>Forfeited (in shares)</t>
        </is>
      </c>
      <c r="B23" s="5" t="n">
        <v>-245881</v>
      </c>
      <c r="C23" s="4" t="inlineStr">
        <is>
          <t xml:space="preserve"> </t>
        </is>
      </c>
    </row>
    <row r="24">
      <c r="A24" s="4" t="inlineStr">
        <is>
          <t>Unvested, ending balance (in shares)</t>
        </is>
      </c>
      <c r="B24" s="5" t="n">
        <v>2537796</v>
      </c>
      <c r="C24" s="5" t="n">
        <v>2851215</v>
      </c>
    </row>
    <row r="25">
      <c r="A25" s="3" t="inlineStr">
        <is>
          <t>Weighted-Average Grant Date Fair Value per Share</t>
        </is>
      </c>
      <c r="B25" s="4" t="inlineStr">
        <is>
          <t xml:space="preserve"> </t>
        </is>
      </c>
      <c r="C25" s="4" t="inlineStr">
        <is>
          <t xml:space="preserve"> </t>
        </is>
      </c>
    </row>
    <row r="26">
      <c r="A26" s="4" t="inlineStr">
        <is>
          <t>Unvested, beginning balance (in dollars per share)</t>
        </is>
      </c>
      <c r="B26" s="10" t="n">
        <v>3.89</v>
      </c>
      <c r="C26" s="4" t="inlineStr">
        <is>
          <t xml:space="preserve"> </t>
        </is>
      </c>
    </row>
    <row r="27">
      <c r="A27" s="4" t="inlineStr">
        <is>
          <t>Granted (in dollars per share)</t>
        </is>
      </c>
      <c r="B27" s="8" t="n">
        <v>4.16</v>
      </c>
      <c r="C27" s="4" t="inlineStr">
        <is>
          <t xml:space="preserve"> </t>
        </is>
      </c>
    </row>
    <row r="28">
      <c r="A28" s="4" t="inlineStr">
        <is>
          <t>Vested (in dollars per share)</t>
        </is>
      </c>
      <c r="B28" s="8" t="n">
        <v>2.54</v>
      </c>
      <c r="C28" s="4" t="inlineStr">
        <is>
          <t xml:space="preserve"> </t>
        </is>
      </c>
    </row>
    <row r="29">
      <c r="A29" s="4" t="inlineStr">
        <is>
          <t>Forfeited (in dollars per share)</t>
        </is>
      </c>
      <c r="B29" s="8" t="n">
        <v>4.16</v>
      </c>
      <c r="C29" s="4" t="inlineStr">
        <is>
          <t xml:space="preserve"> </t>
        </is>
      </c>
    </row>
    <row r="30">
      <c r="A30" s="4" t="inlineStr">
        <is>
          <t>Unvested, ending balance (in dollars per share)</t>
        </is>
      </c>
      <c r="B30" s="10" t="n">
        <v>4.02</v>
      </c>
      <c r="C30" s="10" t="n">
        <v>3.89</v>
      </c>
    </row>
    <row r="31">
      <c r="A31" s="4" t="inlineStr">
        <is>
          <t>Weighted-Average Remaining Contractual Term (in Years)</t>
        </is>
      </c>
      <c r="B31" s="4" t="inlineStr">
        <is>
          <t>9 months 18 days</t>
        </is>
      </c>
      <c r="C31" s="4" t="inlineStr">
        <is>
          <t>1 year 2 months 12 days</t>
        </is>
      </c>
    </row>
    <row r="32">
      <c r="A32" s="4" t="inlineStr">
        <is>
          <t>Aggregate Intrinsic Value</t>
        </is>
      </c>
      <c r="B32" s="6" t="n">
        <v>18196</v>
      </c>
      <c r="C32" s="6" t="n">
        <v>81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Equity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918</v>
      </c>
      <c r="C4" s="6" t="n">
        <v>1908</v>
      </c>
      <c r="D4" s="6" t="n">
        <v>4453</v>
      </c>
      <c r="E4" s="6" t="n">
        <v>386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557</v>
      </c>
      <c r="C7" s="5" t="n">
        <v>644</v>
      </c>
      <c r="D7" s="5" t="n">
        <v>1211</v>
      </c>
      <c r="E7" s="5" t="n">
        <v>136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1361</v>
      </c>
      <c r="C10" s="5" t="n">
        <v>1264</v>
      </c>
      <c r="D10" s="5" t="n">
        <v>3242</v>
      </c>
      <c r="E10" s="5" t="n">
        <v>2503</v>
      </c>
    </row>
    <row r="11">
      <c r="A11" s="4" t="inlineStr">
        <is>
          <t>ESPP | Cost of sal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35</v>
      </c>
      <c r="C13" s="5" t="n">
        <v>0</v>
      </c>
      <c r="D13" s="5" t="n">
        <v>70</v>
      </c>
      <c r="E13" s="5" t="n">
        <v>0</v>
      </c>
    </row>
    <row r="14">
      <c r="A14" s="4" t="inlineStr">
        <is>
          <t>ESPP | Selling, general and administrative expens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5" t="n">
        <v>22</v>
      </c>
      <c r="C16" s="5" t="n">
        <v>0</v>
      </c>
      <c r="D16" s="5" t="n">
        <v>46</v>
      </c>
      <c r="E16" s="5" t="n">
        <v>0</v>
      </c>
    </row>
    <row r="17">
      <c r="A17" s="4" t="inlineStr">
        <is>
          <t>Stock options | Cost of sal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 expense</t>
        </is>
      </c>
      <c r="B19" s="5" t="n">
        <v>6</v>
      </c>
      <c r="C19" s="5" t="n">
        <v>46</v>
      </c>
      <c r="D19" s="5" t="n">
        <v>15</v>
      </c>
      <c r="E19" s="5" t="n">
        <v>92</v>
      </c>
    </row>
    <row r="20">
      <c r="A20" s="4" t="inlineStr">
        <is>
          <t>Stock options | 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equity-based compensation expense</t>
        </is>
      </c>
      <c r="B22" s="5" t="n">
        <v>317</v>
      </c>
      <c r="C22" s="5" t="n">
        <v>383</v>
      </c>
      <c r="D22" s="5" t="n">
        <v>729</v>
      </c>
      <c r="E22" s="5" t="n">
        <v>744</v>
      </c>
    </row>
    <row r="23">
      <c r="A23" s="4" t="inlineStr">
        <is>
          <t>Restricted stock units | Cost of sal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equity-based compensation expense</t>
        </is>
      </c>
      <c r="B25" s="5" t="n">
        <v>511</v>
      </c>
      <c r="C25" s="5" t="n">
        <v>598</v>
      </c>
      <c r="D25" s="5" t="n">
        <v>1117</v>
      </c>
      <c r="E25" s="5" t="n">
        <v>1271</v>
      </c>
    </row>
    <row r="26">
      <c r="A26" s="4" t="inlineStr">
        <is>
          <t>Restricted stock units | Selling, general and administrative expens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otal equity-based compensation expense</t>
        </is>
      </c>
      <c r="B28" s="5" t="n">
        <v>869</v>
      </c>
      <c r="C28" s="5" t="n">
        <v>881</v>
      </c>
      <c r="D28" s="5" t="n">
        <v>2104</v>
      </c>
      <c r="E28" s="5" t="n">
        <v>1759</v>
      </c>
    </row>
    <row r="29">
      <c r="A29" s="4" t="inlineStr">
        <is>
          <t>Performance-based restricted stock units | Cost of sale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Total equity-based compensation expense</t>
        </is>
      </c>
      <c r="B31" s="5" t="n">
        <v>5</v>
      </c>
      <c r="C31" s="5" t="n">
        <v>0</v>
      </c>
      <c r="D31" s="5" t="n">
        <v>9</v>
      </c>
      <c r="E31" s="5" t="n">
        <v>0</v>
      </c>
    </row>
    <row r="32">
      <c r="A32" s="4" t="inlineStr">
        <is>
          <t>Performance-based restricted stock units | Selling, general and administrative expens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Total equity-based compensation expense</t>
        </is>
      </c>
      <c r="B34" s="6" t="n">
        <v>153</v>
      </c>
      <c r="C34" s="6" t="n">
        <v>0</v>
      </c>
      <c r="D34" s="6" t="n">
        <v>363</v>
      </c>
      <c r="E3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Redwire Corporation</t>
        </is>
      </c>
      <c r="B4" s="6" t="n">
        <v>-18092</v>
      </c>
      <c r="C4" s="6" t="n">
        <v>-5464</v>
      </c>
      <c r="D4" s="6" t="n">
        <v>-26187</v>
      </c>
      <c r="E4" s="6" t="n">
        <v>-12722</v>
      </c>
    </row>
    <row r="5">
      <c r="A5" s="4" t="inlineStr">
        <is>
          <t>Less: dividends on Convertible Preferred Stock</t>
        </is>
      </c>
      <c r="B5" s="5" t="n">
        <v>9699</v>
      </c>
      <c r="C5" s="5" t="n">
        <v>4800</v>
      </c>
      <c r="D5" s="5" t="n">
        <v>12742</v>
      </c>
      <c r="E5" s="5" t="n">
        <v>9166</v>
      </c>
    </row>
    <row r="6">
      <c r="A6" s="4" t="inlineStr">
        <is>
          <t>Net income (loss) available to common shareholders</t>
        </is>
      </c>
      <c r="B6" s="6" t="n">
        <v>-27791</v>
      </c>
      <c r="C6" s="6" t="n">
        <v>-10264</v>
      </c>
      <c r="D6" s="6" t="n">
        <v>-38929</v>
      </c>
      <c r="E6" s="6" t="n">
        <v>-2188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65701704</v>
      </c>
      <c r="C8" s="5" t="n">
        <v>64345698</v>
      </c>
      <c r="D8" s="5" t="n">
        <v>65636995</v>
      </c>
      <c r="E8" s="5" t="n">
        <v>64313344</v>
      </c>
    </row>
    <row r="9">
      <c r="A9" s="4" t="inlineStr">
        <is>
          <t>Weighted average shares outstanding – diluted (in shares)</t>
        </is>
      </c>
      <c r="B9" s="5" t="n">
        <v>65701704</v>
      </c>
      <c r="C9" s="5" t="n">
        <v>64345698</v>
      </c>
      <c r="D9" s="5" t="n">
        <v>65636995</v>
      </c>
      <c r="E9" s="5" t="n">
        <v>64313344</v>
      </c>
    </row>
    <row r="10">
      <c r="A10" s="4" t="inlineStr">
        <is>
          <t>Net income (loss) per common share, basic (in dollars per share)</t>
        </is>
      </c>
      <c r="B10" s="10" t="n">
        <v>-0.42</v>
      </c>
      <c r="C10" s="10" t="n">
        <v>-0.16</v>
      </c>
      <c r="D10" s="10" t="n">
        <v>-0.59</v>
      </c>
      <c r="E10" s="10" t="n">
        <v>-0.34</v>
      </c>
    </row>
    <row r="11">
      <c r="A11" s="4" t="inlineStr">
        <is>
          <t>Net income (loss) per common share, diluted (in dollars per share)</t>
        </is>
      </c>
      <c r="B11" s="10" t="n">
        <v>-0.42</v>
      </c>
      <c r="C11" s="10" t="n">
        <v>-0.16</v>
      </c>
      <c r="D11" s="10" t="n">
        <v>-0.59</v>
      </c>
      <c r="E11" s="10" t="n">
        <v>-0.34</v>
      </c>
    </row>
    <row r="12">
      <c r="A12" s="4" t="inlineStr">
        <is>
          <t>Antidilutive securities (in shares)</t>
        </is>
      </c>
      <c r="B12" s="4" t="inlineStr">
        <is>
          <t xml:space="preserve"> </t>
        </is>
      </c>
      <c r="C12" s="4" t="inlineStr">
        <is>
          <t xml:space="preserve"> </t>
        </is>
      </c>
      <c r="D12" s="5" t="n">
        <v>0</v>
      </c>
      <c r="E12"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the Business</t>
        </is>
      </c>
      <c r="B4" s="4" t="inlineStr">
        <is>
          <t>Note A – Description of the Business Redwire Corporation (the “Company”) provides mission critical space solutions and high-reliability space infrastructure for the next generation space economy. The Company develops and provides core space infrastructure offerings for government and commercial customers through long-duration projects. These core offerings include technologies and production capability for avionics and sensors; power generation; structures and mechanisms; radio frequency systems; platforms, payloads and missions; and microgravity payloads. The Company serves both U.S. and international customers with these core offerings that have civil space, national security and commercial applic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6" customWidth="1" min="1" max="1"/>
    <col width="21" customWidth="1" min="2" max="2"/>
    <col width="21" customWidth="1" min="3" max="3"/>
    <col width="31" customWidth="1" min="4" max="4"/>
    <col width="22" customWidth="1" min="5" max="5"/>
    <col width="46" customWidth="1" min="6" max="6"/>
    <col width="37" customWidth="1" min="7" max="7"/>
    <col width="22" customWidth="1" min="8" max="8"/>
    <col width="25" customWidth="1" min="9" max="9"/>
    <col width="22" customWidth="1" min="10" max="10"/>
  </cols>
  <sheetData>
    <row r="1">
      <c r="A1" s="1" t="inlineStr">
        <is>
          <t>Joint Venture (Details) € / shares in Units, € in Thousands, $ in Thousands</t>
        </is>
      </c>
      <c r="B1" s="2" t="inlineStr">
        <is>
          <t>1 Months Ended</t>
        </is>
      </c>
      <c r="D1" s="2" t="inlineStr">
        <is>
          <t>3 Months Ended</t>
        </is>
      </c>
      <c r="F1" s="2" t="inlineStr">
        <is>
          <t>6 Months Ended</t>
        </is>
      </c>
    </row>
    <row r="2">
      <c r="B2" s="2" t="inlineStr">
        <is>
          <t>May 31, 2024 USD ($)</t>
        </is>
      </c>
      <c r="C2" s="2" t="inlineStr">
        <is>
          <t>May 31, 2024 EUR (€)</t>
        </is>
      </c>
      <c r="D2" s="2" t="inlineStr">
        <is>
          <t>Jun. 30, 2024 USD ($) director</t>
        </is>
      </c>
      <c r="E2" s="2" t="inlineStr">
        <is>
          <t>Jun. 30, 2023 USD ($)</t>
        </is>
      </c>
      <c r="F2" s="2" t="inlineStr">
        <is>
          <t>Jun. 30, 2024 USD ($) director company shares</t>
        </is>
      </c>
      <c r="G2" s="2" t="inlineStr">
        <is>
          <t>Jun. 30, 2024 EUR (€) company shares</t>
        </is>
      </c>
      <c r="H2" s="2" t="inlineStr">
        <is>
          <t>Jun. 30, 2023 USD ($)</t>
        </is>
      </c>
      <c r="I2" s="2" t="inlineStr">
        <is>
          <t>Jun. 30, 2024 € / shares</t>
        </is>
      </c>
      <c r="J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panies under the joint venture | company</t>
        </is>
      </c>
      <c r="B4" s="4" t="inlineStr">
        <is>
          <t xml:space="preserve"> </t>
        </is>
      </c>
      <c r="C4" s="4" t="inlineStr">
        <is>
          <t xml:space="preserve"> </t>
        </is>
      </c>
      <c r="D4" s="4" t="inlineStr">
        <is>
          <t xml:space="preserve"> </t>
        </is>
      </c>
      <c r="E4" s="4" t="inlineStr">
        <is>
          <t xml:space="preserve"> </t>
        </is>
      </c>
      <c r="F4" s="5" t="n">
        <v>2</v>
      </c>
      <c r="G4" s="5" t="n">
        <v>2</v>
      </c>
      <c r="H4" s="4" t="inlineStr">
        <is>
          <t xml:space="preserve"> </t>
        </is>
      </c>
      <c r="I4" s="4" t="inlineStr">
        <is>
          <t xml:space="preserve"> </t>
        </is>
      </c>
      <c r="J4" s="4" t="inlineStr">
        <is>
          <t xml:space="preserve"> </t>
        </is>
      </c>
    </row>
    <row r="5">
      <c r="A5" s="4" t="inlineStr">
        <is>
          <t>Authorized share capital | €</t>
        </is>
      </c>
      <c r="B5" s="4" t="inlineStr">
        <is>
          <t xml:space="preserve"> </t>
        </is>
      </c>
      <c r="C5" s="4" t="inlineStr">
        <is>
          <t xml:space="preserve"> </t>
        </is>
      </c>
      <c r="D5" s="4" t="inlineStr">
        <is>
          <t xml:space="preserve"> </t>
        </is>
      </c>
      <c r="E5" s="4" t="inlineStr">
        <is>
          <t xml:space="preserve"> </t>
        </is>
      </c>
      <c r="F5" s="4" t="inlineStr">
        <is>
          <t xml:space="preserve"> </t>
        </is>
      </c>
      <c r="G5" s="14" t="n">
        <v>250</v>
      </c>
      <c r="H5" s="4" t="inlineStr">
        <is>
          <t xml:space="preserve"> </t>
        </is>
      </c>
      <c r="I5" s="4" t="inlineStr">
        <is>
          <t xml:space="preserve"> </t>
        </is>
      </c>
      <c r="J5" s="4" t="inlineStr">
        <is>
          <t xml:space="preserve"> </t>
        </is>
      </c>
    </row>
    <row r="6">
      <c r="A6" s="4" t="inlineStr">
        <is>
          <t>Equity method investment, gain on disposal</t>
        </is>
      </c>
      <c r="B6" s="4" t="inlineStr">
        <is>
          <t xml:space="preserve"> </t>
        </is>
      </c>
      <c r="C6" s="4" t="inlineStr">
        <is>
          <t xml:space="preserve"> </t>
        </is>
      </c>
      <c r="D6" s="4" t="inlineStr">
        <is>
          <t xml:space="preserve"> </t>
        </is>
      </c>
      <c r="E6" s="4" t="inlineStr">
        <is>
          <t xml:space="preserve"> </t>
        </is>
      </c>
      <c r="F6" s="6" t="n">
        <v>1200</v>
      </c>
      <c r="G6" s="4" t="inlineStr">
        <is>
          <t xml:space="preserve"> </t>
        </is>
      </c>
      <c r="H6" s="4" t="inlineStr">
        <is>
          <t xml:space="preserve"> </t>
        </is>
      </c>
      <c r="I6" s="4" t="inlineStr">
        <is>
          <t xml:space="preserve"> </t>
        </is>
      </c>
      <c r="J6" s="4" t="inlineStr">
        <is>
          <t xml:space="preserve"> </t>
        </is>
      </c>
    </row>
    <row r="7">
      <c r="A7" s="4" t="inlineStr">
        <is>
          <t>Other comprehensive income, foreign currency translation adjustment</t>
        </is>
      </c>
      <c r="B7" s="6"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s</t>
        </is>
      </c>
      <c r="B8" s="4" t="inlineStr">
        <is>
          <t xml:space="preserve"> </t>
        </is>
      </c>
      <c r="C8" s="4" t="inlineStr">
        <is>
          <t xml:space="preserve"> </t>
        </is>
      </c>
      <c r="D8" s="6" t="n">
        <v>260274</v>
      </c>
      <c r="E8" s="4" t="inlineStr">
        <is>
          <t xml:space="preserve"> </t>
        </is>
      </c>
      <c r="F8" s="5" t="n">
        <v>260274</v>
      </c>
      <c r="G8" s="4" t="inlineStr">
        <is>
          <t xml:space="preserve"> </t>
        </is>
      </c>
      <c r="H8" s="4" t="inlineStr">
        <is>
          <t xml:space="preserve"> </t>
        </is>
      </c>
      <c r="I8" s="4" t="inlineStr">
        <is>
          <t xml:space="preserve"> </t>
        </is>
      </c>
      <c r="J8" s="6" t="n">
        <v>271269</v>
      </c>
    </row>
    <row r="9">
      <c r="A9" s="4" t="inlineStr">
        <is>
          <t>Liabilities</t>
        </is>
      </c>
      <c r="B9" s="4" t="inlineStr">
        <is>
          <t xml:space="preserve"> </t>
        </is>
      </c>
      <c r="C9" s="4" t="inlineStr">
        <is>
          <t xml:space="preserve"> </t>
        </is>
      </c>
      <c r="D9" s="5" t="n">
        <v>229844</v>
      </c>
      <c r="E9" s="4" t="inlineStr">
        <is>
          <t xml:space="preserve"> </t>
        </is>
      </c>
      <c r="F9" s="5" t="n">
        <v>229844</v>
      </c>
      <c r="G9" s="4" t="inlineStr">
        <is>
          <t xml:space="preserve"> </t>
        </is>
      </c>
      <c r="H9" s="4" t="inlineStr">
        <is>
          <t xml:space="preserve"> </t>
        </is>
      </c>
      <c r="I9" s="4" t="inlineStr">
        <is>
          <t xml:space="preserve"> </t>
        </is>
      </c>
      <c r="J9" s="5" t="n">
        <v>218444</v>
      </c>
    </row>
    <row r="10">
      <c r="A10" s="4" t="inlineStr">
        <is>
          <t>Equity method investments</t>
        </is>
      </c>
      <c r="B10" s="4" t="inlineStr">
        <is>
          <t xml:space="preserve"> </t>
        </is>
      </c>
      <c r="C10" s="4" t="inlineStr">
        <is>
          <t xml:space="preserve"> </t>
        </is>
      </c>
      <c r="D10" s="5" t="n">
        <v>0</v>
      </c>
      <c r="E10" s="4" t="inlineStr">
        <is>
          <t xml:space="preserve"> </t>
        </is>
      </c>
      <c r="F10" s="6" t="n">
        <v>0</v>
      </c>
      <c r="G10" s="4" t="inlineStr">
        <is>
          <t xml:space="preserve"> </t>
        </is>
      </c>
      <c r="H10" s="4" t="inlineStr">
        <is>
          <t xml:space="preserve"> </t>
        </is>
      </c>
      <c r="I10" s="4" t="inlineStr">
        <is>
          <t xml:space="preserve"> </t>
        </is>
      </c>
      <c r="J10" s="5" t="n">
        <v>3613</v>
      </c>
    </row>
    <row r="11">
      <c r="A11" s="4" t="inlineStr">
        <is>
          <t>Redu Space Service SA/N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Value, New Issues | €</t>
        </is>
      </c>
      <c r="B13" s="4" t="inlineStr">
        <is>
          <t xml:space="preserve"> </t>
        </is>
      </c>
      <c r="C13" s="4" t="inlineStr">
        <is>
          <t xml:space="preserve"> </t>
        </is>
      </c>
      <c r="D13" s="4" t="inlineStr">
        <is>
          <t xml:space="preserve"> </t>
        </is>
      </c>
      <c r="E13" s="4" t="inlineStr">
        <is>
          <t xml:space="preserve"> </t>
        </is>
      </c>
      <c r="F13" s="4" t="inlineStr">
        <is>
          <t xml:space="preserve"> </t>
        </is>
      </c>
      <c r="G13" s="14" t="n">
        <v>100</v>
      </c>
      <c r="H13" s="4" t="inlineStr">
        <is>
          <t xml:space="preserve"> </t>
        </is>
      </c>
      <c r="I13" s="4" t="inlineStr">
        <is>
          <t xml:space="preserve"> </t>
        </is>
      </c>
      <c r="J13" s="4" t="inlineStr">
        <is>
          <t xml:space="preserve"> </t>
        </is>
      </c>
    </row>
    <row r="14">
      <c r="A14" s="4" t="inlineStr">
        <is>
          <t>Shares sold (in shares) | shares</t>
        </is>
      </c>
      <c r="B14" s="4" t="inlineStr">
        <is>
          <t xml:space="preserve"> </t>
        </is>
      </c>
      <c r="C14" s="4" t="inlineStr">
        <is>
          <t xml:space="preserve"> </t>
        </is>
      </c>
      <c r="D14" s="4" t="inlineStr">
        <is>
          <t xml:space="preserve"> </t>
        </is>
      </c>
      <c r="E14" s="4" t="inlineStr">
        <is>
          <t xml:space="preserve"> </t>
        </is>
      </c>
      <c r="F14" s="5" t="n">
        <v>1000</v>
      </c>
      <c r="G14" s="5" t="n">
        <v>1000</v>
      </c>
      <c r="H14" s="4" t="inlineStr">
        <is>
          <t xml:space="preserve"> </t>
        </is>
      </c>
      <c r="I14" s="4" t="inlineStr">
        <is>
          <t xml:space="preserve"> </t>
        </is>
      </c>
      <c r="J14" s="4" t="inlineStr">
        <is>
          <t xml:space="preserve"> </t>
        </is>
      </c>
    </row>
    <row r="15">
      <c r="A15" s="4" t="inlineStr">
        <is>
          <t>Shares issue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100</v>
      </c>
      <c r="J15" s="4" t="inlineStr">
        <is>
          <t xml:space="preserve"> </t>
        </is>
      </c>
    </row>
    <row r="16">
      <c r="A16" s="4" t="inlineStr">
        <is>
          <t>Income from equity method investments</t>
        </is>
      </c>
      <c r="B16" s="4" t="inlineStr">
        <is>
          <t xml:space="preserve"> </t>
        </is>
      </c>
      <c r="C16" s="4" t="inlineStr">
        <is>
          <t xml:space="preserve"> </t>
        </is>
      </c>
      <c r="D16" s="5" t="n">
        <v>-100</v>
      </c>
      <c r="E16" s="6" t="n">
        <v>200</v>
      </c>
      <c r="F16" s="6" t="n">
        <v>0</v>
      </c>
      <c r="G16" s="4" t="inlineStr">
        <is>
          <t xml:space="preserve"> </t>
        </is>
      </c>
      <c r="H16" s="6" t="n">
        <v>200</v>
      </c>
      <c r="I16" s="4" t="inlineStr">
        <is>
          <t xml:space="preserve"> </t>
        </is>
      </c>
      <c r="J16" s="4" t="inlineStr">
        <is>
          <t xml:space="preserve"> </t>
        </is>
      </c>
    </row>
    <row r="17">
      <c r="A17" s="4" t="inlineStr">
        <is>
          <t>Space N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proceeds on transaction</t>
        </is>
      </c>
      <c r="B19" s="5" t="n">
        <v>4900</v>
      </c>
      <c r="C19" s="14" t="n">
        <v>4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method investment, gain on disposal</t>
        </is>
      </c>
      <c r="B20" s="6" t="n">
        <v>1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u Operations Services SA/N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comprehensive income, foreign currency translation adjustment</t>
        </is>
      </c>
      <c r="B23" s="4" t="inlineStr">
        <is>
          <t xml:space="preserve"> </t>
        </is>
      </c>
      <c r="C23" s="4" t="inlineStr">
        <is>
          <t xml:space="preserve"> </t>
        </is>
      </c>
      <c r="D23" s="6" t="n">
        <v>100</v>
      </c>
      <c r="E23" s="4" t="inlineStr">
        <is>
          <t xml:space="preserve"> </t>
        </is>
      </c>
      <c r="F23" s="6" t="n">
        <v>100</v>
      </c>
      <c r="G23" s="4" t="inlineStr">
        <is>
          <t xml:space="preserve"> </t>
        </is>
      </c>
      <c r="H23" s="4" t="inlineStr">
        <is>
          <t xml:space="preserve"> </t>
        </is>
      </c>
      <c r="I23" s="4" t="inlineStr">
        <is>
          <t xml:space="preserve"> </t>
        </is>
      </c>
      <c r="J23" s="4" t="inlineStr">
        <is>
          <t xml:space="preserve"> </t>
        </is>
      </c>
    </row>
    <row r="24">
      <c r="A24" s="4" t="inlineStr">
        <is>
          <t>Stock Issued During Period, Value, New Issues | €</t>
        </is>
      </c>
      <c r="B24" s="4" t="inlineStr">
        <is>
          <t xml:space="preserve"> </t>
        </is>
      </c>
      <c r="C24" s="4" t="inlineStr">
        <is>
          <t xml:space="preserve"> </t>
        </is>
      </c>
      <c r="D24" s="4" t="inlineStr">
        <is>
          <t xml:space="preserve"> </t>
        </is>
      </c>
      <c r="E24" s="4" t="inlineStr">
        <is>
          <t xml:space="preserve"> </t>
        </is>
      </c>
      <c r="F24" s="4" t="inlineStr">
        <is>
          <t xml:space="preserve"> </t>
        </is>
      </c>
      <c r="G24" s="14" t="n">
        <v>100</v>
      </c>
      <c r="H24" s="4" t="inlineStr">
        <is>
          <t xml:space="preserve"> </t>
        </is>
      </c>
      <c r="I24" s="4" t="inlineStr">
        <is>
          <t xml:space="preserve"> </t>
        </is>
      </c>
      <c r="J24" s="4" t="inlineStr">
        <is>
          <t xml:space="preserve"> </t>
        </is>
      </c>
    </row>
    <row r="25">
      <c r="A25" s="4" t="inlineStr">
        <is>
          <t>Shares sold (in shares) | shares</t>
        </is>
      </c>
      <c r="B25" s="4" t="inlineStr">
        <is>
          <t xml:space="preserve"> </t>
        </is>
      </c>
      <c r="C25" s="4" t="inlineStr">
        <is>
          <t xml:space="preserve"> </t>
        </is>
      </c>
      <c r="D25" s="4" t="inlineStr">
        <is>
          <t xml:space="preserve"> </t>
        </is>
      </c>
      <c r="E25" s="4" t="inlineStr">
        <is>
          <t xml:space="preserve"> </t>
        </is>
      </c>
      <c r="F25" s="5" t="n">
        <v>1000</v>
      </c>
      <c r="G25" s="5" t="n">
        <v>1000</v>
      </c>
      <c r="H25" s="4" t="inlineStr">
        <is>
          <t xml:space="preserve"> </t>
        </is>
      </c>
      <c r="I25" s="4" t="inlineStr">
        <is>
          <t xml:space="preserve"> </t>
        </is>
      </c>
      <c r="J25" s="4" t="inlineStr">
        <is>
          <t xml:space="preserve"> </t>
        </is>
      </c>
    </row>
    <row r="26">
      <c r="A26" s="4" t="inlineStr">
        <is>
          <t>Shares issu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100</v>
      </c>
      <c r="J26" s="4" t="inlineStr">
        <is>
          <t xml:space="preserve"> </t>
        </is>
      </c>
    </row>
    <row r="27">
      <c r="A27" s="4" t="inlineStr">
        <is>
          <t>Variable Interest Entity, Primary Benefic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percentage of VIE</t>
        </is>
      </c>
      <c r="B29" s="4" t="inlineStr">
        <is>
          <t xml:space="preserve"> </t>
        </is>
      </c>
      <c r="C29" s="4" t="inlineStr">
        <is>
          <t xml:space="preserve"> </t>
        </is>
      </c>
      <c r="D29" s="4" t="inlineStr">
        <is>
          <t xml:space="preserve"> </t>
        </is>
      </c>
      <c r="E29" s="4" t="inlineStr">
        <is>
          <t xml:space="preserve"> </t>
        </is>
      </c>
      <c r="F29" s="12" t="n">
        <v>0.52</v>
      </c>
      <c r="G29" s="12" t="n">
        <v>0.52</v>
      </c>
      <c r="H29" s="4" t="inlineStr">
        <is>
          <t xml:space="preserve"> </t>
        </is>
      </c>
      <c r="I29" s="4" t="inlineStr">
        <is>
          <t xml:space="preserve"> </t>
        </is>
      </c>
      <c r="J29" s="4" t="inlineStr">
        <is>
          <t xml:space="preserve"> </t>
        </is>
      </c>
    </row>
    <row r="30">
      <c r="A30" s="4" t="inlineStr">
        <is>
          <t>Number of directors | director</t>
        </is>
      </c>
      <c r="B30" s="4" t="inlineStr">
        <is>
          <t xml:space="preserve"> </t>
        </is>
      </c>
      <c r="C30" s="4" t="inlineStr">
        <is>
          <t xml:space="preserve"> </t>
        </is>
      </c>
      <c r="D30" s="5" t="n">
        <v>5</v>
      </c>
      <c r="E30" s="4" t="inlineStr">
        <is>
          <t xml:space="preserve"> </t>
        </is>
      </c>
      <c r="F30" s="5" t="n">
        <v>5</v>
      </c>
      <c r="G30" s="4" t="inlineStr">
        <is>
          <t xml:space="preserve"> </t>
        </is>
      </c>
      <c r="H30" s="4" t="inlineStr">
        <is>
          <t xml:space="preserve"> </t>
        </is>
      </c>
      <c r="I30" s="4" t="inlineStr">
        <is>
          <t xml:space="preserve"> </t>
        </is>
      </c>
      <c r="J30" s="4" t="inlineStr">
        <is>
          <t xml:space="preserve"> </t>
        </is>
      </c>
    </row>
    <row r="31">
      <c r="A31" s="4" t="inlineStr">
        <is>
          <t>Board of director renewable term</t>
        </is>
      </c>
      <c r="B31" s="4" t="inlineStr">
        <is>
          <t xml:space="preserve"> </t>
        </is>
      </c>
      <c r="C31" s="4" t="inlineStr">
        <is>
          <t xml:space="preserve"> </t>
        </is>
      </c>
      <c r="D31" s="4" t="inlineStr">
        <is>
          <t xml:space="preserve"> </t>
        </is>
      </c>
      <c r="E31" s="4" t="inlineStr">
        <is>
          <t xml:space="preserve"> </t>
        </is>
      </c>
      <c r="F31" s="4" t="inlineStr">
        <is>
          <t>2 years</t>
        </is>
      </c>
      <c r="G31" s="4" t="inlineStr">
        <is>
          <t>2 years</t>
        </is>
      </c>
      <c r="H31" s="4" t="inlineStr">
        <is>
          <t xml:space="preserve"> </t>
        </is>
      </c>
      <c r="I31" s="4" t="inlineStr">
        <is>
          <t xml:space="preserve"> </t>
        </is>
      </c>
      <c r="J31" s="4" t="inlineStr">
        <is>
          <t xml:space="preserve"> </t>
        </is>
      </c>
    </row>
    <row r="32">
      <c r="A32" s="4"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0</v>
      </c>
    </row>
    <row r="33">
      <c r="A33" s="4"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v>
      </c>
    </row>
    <row r="34">
      <c r="A34" s="4" t="inlineStr">
        <is>
          <t>Variable Interest Entity, Primary Beneficiary | SES Techcom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ship percentage of VIE</t>
        </is>
      </c>
      <c r="B36" s="4" t="inlineStr">
        <is>
          <t xml:space="preserve"> </t>
        </is>
      </c>
      <c r="C36" s="4" t="inlineStr">
        <is>
          <t xml:space="preserve"> </t>
        </is>
      </c>
      <c r="D36" s="4" t="inlineStr">
        <is>
          <t xml:space="preserve"> </t>
        </is>
      </c>
      <c r="E36" s="4" t="inlineStr">
        <is>
          <t xml:space="preserve"> </t>
        </is>
      </c>
      <c r="F36" s="12" t="n">
        <v>0.48</v>
      </c>
      <c r="G36" s="12" t="n">
        <v>0.48</v>
      </c>
      <c r="H36" s="4" t="inlineStr">
        <is>
          <t xml:space="preserve"> </t>
        </is>
      </c>
      <c r="I36" s="4" t="inlineStr">
        <is>
          <t xml:space="preserve"> </t>
        </is>
      </c>
      <c r="J36" s="4" t="inlineStr">
        <is>
          <t xml:space="preserve"> </t>
        </is>
      </c>
    </row>
    <row r="37">
      <c r="A37" s="4" t="inlineStr">
        <is>
          <t>Redu Space Service SA/N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percentage of equity method investment</t>
        </is>
      </c>
      <c r="B39" s="4" t="inlineStr">
        <is>
          <t xml:space="preserve"> </t>
        </is>
      </c>
      <c r="C39" s="4" t="inlineStr">
        <is>
          <t xml:space="preserve"> </t>
        </is>
      </c>
      <c r="D39" s="12" t="n">
        <v>0.48</v>
      </c>
      <c r="E39" s="4" t="inlineStr">
        <is>
          <t xml:space="preserve"> </t>
        </is>
      </c>
      <c r="F39" s="12" t="n">
        <v>0.48</v>
      </c>
      <c r="G39" s="4" t="inlineStr">
        <is>
          <t xml:space="preserve"> </t>
        </is>
      </c>
      <c r="H39" s="4" t="inlineStr">
        <is>
          <t xml:space="preserve"> </t>
        </is>
      </c>
      <c r="I39" s="4" t="inlineStr">
        <is>
          <t xml:space="preserve"> </t>
        </is>
      </c>
      <c r="J39" s="4" t="inlineStr">
        <is>
          <t xml:space="preserve"> </t>
        </is>
      </c>
    </row>
    <row r="40">
      <c r="A40" s="4" t="inlineStr">
        <is>
          <t>Number of directors | director</t>
        </is>
      </c>
      <c r="B40" s="4" t="inlineStr">
        <is>
          <t xml:space="preserve"> </t>
        </is>
      </c>
      <c r="C40" s="4" t="inlineStr">
        <is>
          <t xml:space="preserve"> </t>
        </is>
      </c>
      <c r="D40" s="5" t="n">
        <v>5</v>
      </c>
      <c r="E40" s="4" t="inlineStr">
        <is>
          <t xml:space="preserve"> </t>
        </is>
      </c>
      <c r="F40" s="5" t="n">
        <v>5</v>
      </c>
      <c r="G40" s="4" t="inlineStr">
        <is>
          <t xml:space="preserve"> </t>
        </is>
      </c>
      <c r="H40" s="4" t="inlineStr">
        <is>
          <t xml:space="preserve"> </t>
        </is>
      </c>
      <c r="I40" s="4" t="inlineStr">
        <is>
          <t xml:space="preserve"> </t>
        </is>
      </c>
      <c r="J40" s="4" t="inlineStr">
        <is>
          <t xml:space="preserve"> </t>
        </is>
      </c>
    </row>
    <row r="41">
      <c r="A41" s="4" t="inlineStr">
        <is>
          <t>Board of director renewable term</t>
        </is>
      </c>
      <c r="B41" s="4" t="inlineStr">
        <is>
          <t xml:space="preserve"> </t>
        </is>
      </c>
      <c r="C41" s="4" t="inlineStr">
        <is>
          <t xml:space="preserve"> </t>
        </is>
      </c>
      <c r="D41" s="4" t="inlineStr">
        <is>
          <t xml:space="preserve"> </t>
        </is>
      </c>
      <c r="E41" s="4" t="inlineStr">
        <is>
          <t xml:space="preserve"> </t>
        </is>
      </c>
      <c r="F41" s="4" t="inlineStr">
        <is>
          <t>2 years</t>
        </is>
      </c>
      <c r="G41" s="4" t="inlineStr">
        <is>
          <t>2 years</t>
        </is>
      </c>
      <c r="H41" s="4" t="inlineStr">
        <is>
          <t xml:space="preserve"> </t>
        </is>
      </c>
      <c r="I41" s="4" t="inlineStr">
        <is>
          <t xml:space="preserve"> </t>
        </is>
      </c>
      <c r="J41" s="4" t="inlineStr">
        <is>
          <t xml:space="preserve"> </t>
        </is>
      </c>
    </row>
    <row r="42">
      <c r="A42" s="4" t="inlineStr">
        <is>
          <t>Redu Space Service SA/NV | SES Techcom S.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wnership percentage of equity method investment</t>
        </is>
      </c>
      <c r="B44" s="4" t="inlineStr">
        <is>
          <t xml:space="preserve"> </t>
        </is>
      </c>
      <c r="C44" s="4" t="inlineStr">
        <is>
          <t xml:space="preserve"> </t>
        </is>
      </c>
      <c r="D44" s="12" t="n">
        <v>0.52</v>
      </c>
      <c r="E44" s="4" t="inlineStr">
        <is>
          <t xml:space="preserve"> </t>
        </is>
      </c>
      <c r="F44" s="12" t="n">
        <v>0.52</v>
      </c>
      <c r="G44" s="4" t="inlineStr">
        <is>
          <t xml:space="preserve"> </t>
        </is>
      </c>
      <c r="H44" s="4" t="inlineStr">
        <is>
          <t xml:space="preserve"> </t>
        </is>
      </c>
      <c r="I44" s="4" t="inlineStr">
        <is>
          <t xml:space="preserve"> </t>
        </is>
      </c>
      <c r="J44" s="4" t="inlineStr">
        <is>
          <t xml:space="preserve"> </t>
        </is>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22083</v>
      </c>
      <c r="C4" s="4" t="inlineStr">
        <is>
          <t xml:space="preserve"> </t>
        </is>
      </c>
      <c r="D4" s="6" t="n">
        <v>22083</v>
      </c>
      <c r="E4" s="4" t="inlineStr">
        <is>
          <t xml:space="preserve"> </t>
        </is>
      </c>
      <c r="F4" s="6" t="n">
        <v>32411</v>
      </c>
    </row>
    <row r="5">
      <c r="A5" s="4" t="inlineStr">
        <is>
          <t>Revenues</t>
        </is>
      </c>
      <c r="B5" s="5" t="n">
        <v>78111</v>
      </c>
      <c r="C5" s="6" t="n">
        <v>60098</v>
      </c>
      <c r="D5" s="5" t="n">
        <v>165903</v>
      </c>
      <c r="E5" s="6" t="n">
        <v>117703</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net</t>
        </is>
      </c>
      <c r="B8" s="5" t="n">
        <v>1081</v>
      </c>
      <c r="C8" s="4" t="inlineStr">
        <is>
          <t xml:space="preserve"> </t>
        </is>
      </c>
      <c r="D8" s="5" t="n">
        <v>1081</v>
      </c>
      <c r="E8" s="4" t="inlineStr">
        <is>
          <t xml:space="preserve"> </t>
        </is>
      </c>
      <c r="F8" s="5" t="n">
        <v>4849</v>
      </c>
    </row>
    <row r="9">
      <c r="A9" s="4" t="inlineStr">
        <is>
          <t>Revenues</t>
        </is>
      </c>
      <c r="B9" s="5" t="n">
        <v>2490</v>
      </c>
      <c r="C9" s="5" t="n">
        <v>2768</v>
      </c>
      <c r="D9" s="5" t="n">
        <v>4592</v>
      </c>
      <c r="E9" s="5" t="n">
        <v>4942</v>
      </c>
      <c r="F9" s="4" t="inlineStr">
        <is>
          <t xml:space="preserve"> </t>
        </is>
      </c>
    </row>
    <row r="10">
      <c r="A10" s="4" t="inlineStr">
        <is>
          <t>Related Party | Related Party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net</t>
        </is>
      </c>
      <c r="B12" s="5" t="n">
        <v>532</v>
      </c>
      <c r="C12" s="4" t="inlineStr">
        <is>
          <t xml:space="preserve"> </t>
        </is>
      </c>
      <c r="D12" s="5" t="n">
        <v>532</v>
      </c>
      <c r="E12" s="4" t="inlineStr">
        <is>
          <t xml:space="preserve"> </t>
        </is>
      </c>
      <c r="F12" s="5" t="n">
        <v>0</v>
      </c>
    </row>
    <row r="13">
      <c r="A13" s="4" t="inlineStr">
        <is>
          <t>Revenues</t>
        </is>
      </c>
      <c r="B13" s="5" t="n">
        <v>418</v>
      </c>
      <c r="C13" s="5" t="n">
        <v>214</v>
      </c>
      <c r="D13" s="5" t="n">
        <v>516</v>
      </c>
      <c r="E13" s="5" t="n">
        <v>608</v>
      </c>
      <c r="F13" s="4" t="inlineStr">
        <is>
          <t xml:space="preserve"> </t>
        </is>
      </c>
    </row>
    <row r="14">
      <c r="A14" s="4" t="inlineStr">
        <is>
          <t>Related Party | Related Party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net</t>
        </is>
      </c>
      <c r="B16" s="5" t="n">
        <v>549</v>
      </c>
      <c r="C16" s="4" t="inlineStr">
        <is>
          <t xml:space="preserve"> </t>
        </is>
      </c>
      <c r="D16" s="5" t="n">
        <v>549</v>
      </c>
      <c r="E16" s="4" t="inlineStr">
        <is>
          <t xml:space="preserve"> </t>
        </is>
      </c>
      <c r="F16" s="6" t="n">
        <v>4849</v>
      </c>
    </row>
    <row r="17">
      <c r="A17" s="4" t="inlineStr">
        <is>
          <t>Revenues</t>
        </is>
      </c>
      <c r="B17" s="6" t="n">
        <v>2072</v>
      </c>
      <c r="C17" s="6" t="n">
        <v>2554</v>
      </c>
      <c r="D17" s="6" t="n">
        <v>4076</v>
      </c>
      <c r="E17" s="6" t="n">
        <v>4334</v>
      </c>
      <c r="F1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hares</t>
        </is>
      </c>
      <c r="C1" s="2" t="inlineStr">
        <is>
          <t>6 Months Ended</t>
        </is>
      </c>
    </row>
    <row r="2">
      <c r="B2" s="2" t="inlineStr">
        <is>
          <t>Jul. 11, 2024</t>
        </is>
      </c>
      <c r="C2" s="2" t="inlineStr">
        <is>
          <t>Jun. 30, 2024</t>
        </is>
      </c>
    </row>
    <row r="3">
      <c r="A3" s="4" t="inlineStr">
        <is>
          <t>Restricted Stock Units (RSU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Granted (in shares)</t>
        </is>
      </c>
      <c r="B5" s="4" t="inlineStr">
        <is>
          <t xml:space="preserve"> </t>
        </is>
      </c>
      <c r="C5" s="5" t="n">
        <v>190727</v>
      </c>
    </row>
    <row r="6">
      <c r="A6" s="4" t="inlineStr">
        <is>
          <t>Subsequent Event | Performance-Based Restricted Stock Units (PSU)</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Granted (in shares)</t>
        </is>
      </c>
      <c r="B8" s="5" t="n">
        <v>824285</v>
      </c>
      <c r="C8" s="4" t="inlineStr">
        <is>
          <t xml:space="preserve"> </t>
        </is>
      </c>
    </row>
    <row r="9">
      <c r="A9" s="4" t="inlineStr">
        <is>
          <t>Subsequent Event | Restricted Stock Units (RSU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Granted (in shares)</t>
        </is>
      </c>
      <c r="B11" s="5" t="n">
        <v>966785</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B – Summary of Significant Accounting Policies Basis of Presentation The accompanying unaudited condensed consolidated financial statements have been prepared in accordance with United States Generally Accepted Accounting Principles (“U.S. GAAP”) for interim financial statement information and the rules of the SEC. Accordingly, they do not include all of the information and notes required by U.S. GAAP for complete financial statements. The unaudited condensed consolidated balance sheet as of December 31, 2023 was derived from audited financial statements but does not include all disclosures required by U.S. GAAP. In the opinion of management, the condensed consolidated financial statements include all adjustments, consisting of adjustments associated with acquisition accounting and normal recurring adjustments, necessary for the fair presentation of such financial statements. All intercompany balances and transactions have been eliminated in consolidation. These unaudited condensed consolidated financial statements should be read in conjunction with the information contained in the Company’s 2023 Annual Report on Form 10-K for the year ended December 31, 2023, as filed with the SEC on March 20, 2024. Interim results are not necessarily indicative of the results that may be expected for a full year. The Company consolidates all entities that are controlled by ownership of a majority voting interest. Additionally, there are situations in which consolidation is required even though the usual condition of consolidation does not apply. Generally, this occurs when an entity holds an interest in another business entity that was achieved through arrangements that do not involve voting interests, which results in a disproportionate relationship between such entity’s voting interests in, and its exposure to the economic risks and potential rewards of, the other business entity. This disproportionate relationship results in what is known as a variable interest, and the entity in which the Company has the variable interest is referred to as a Variable Interest Entity (“VIE”). An entity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Please refer to Note O – Joint Venture for additional information. Use of Estimates 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revenue recognition, income taxes, certain equity-based compensation awards, post-retirement benefit plans, paid-in-kind dividends, and warrant liabilities. Segment Information Operating segments are defined as components of an entity for which separate financial information is available and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Foreign Currency Translation The Company’s condensed consolidated financial statements are presented in United States dollars (“USD”), which is the functional currency of the Company. The local currency of the Company’s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densed consolidated statements of operations and comprehensive income (loss). Cash and Cash Equivalents Cash and cash equivalents includes cash on hand, cash balances with banks and similar institutions and all highly liquid investments with an original maturity of three months or less. The table below presents supplemental cash flow information during the following periods: Six Months Ended June 30, 2024 June 30, 2023 Supplemental cash flow information: Cash paid (received) during the period for: Interest $ 5,462 $ 4,137 Income taxes 216 — Non-Cash Investing and Financing Activities: Convertible Preferred Stock dividend paid-in-kind $ 12,590 $ 9,030 Capital expenditures not yet paid 2,069 1,821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declared effective under the Securities Act of 1933, as amended,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In January 2020, the Financial Accounting Standards Boards (“FASB”) issued Accounting Standards Update (“ASU”) No. 2020-04, Reference Rate Reform (Topic 848): Facilitation of the Effects of Reference Rate Reform on Financial Reporting. Subsequent to the issuance of ASU 2020-04, there were various updates that amended and clarified the impact of ASU 2020-04, including an update in December 2022, which deferred the sunset date in Topic 848 from December 31, 2022 to December 31, 2024.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Entities can elect not to apply certain modification accounting requirements to contracts affected by “reference rate reform” if certain criteria are met. An entity that makes this election would not have to remeasure the contracts at modification date or reassess a previous accounting determination. The amendments in this ASU apply to all entities (subject to meeting certain criteria) that have contracts, hedging relationships, or other transactions that reference LIBOR or another reference rate expected to be discontinued because of reference rate reform. The Company has elected the temporary optional expedients and exceptions afforded to entities with contract modifications affected by reference rate reform for the periods available. The impact of this election did not have a material impact on the Company’s condensed consolidated financial statements or related disclosures. Recently Issued Accounting Pronouncements In November 2023, the FASB issued ASU No. 2023-07, Segment Reporting (Topic 280): Improvements to Reportable Segment Disclosures, which requires a public entity to disclose significant segment expenses and other segment items on an annual and interim basis, provide in interim periods all disclosures about a reportable segment’s profit or loss and assets that are currently required annually and require a public entity that has a single reportable segment to provide all the disclosures required by the amendments in the ASU and existing requirements under Topic 280. Additionally, it requires a public entity to disclose the title and position of the CODM. The ASU does not change how a public entity identifies its operating segments, aggregates them, or applies the quantitative thresholds to determine its reportable segments. The new guidance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of adoption, which is expected to have an impact on disclosures with no impact on the Company’s results of operations, cash flows and financial condition. In December 2023, the FASB issued ASU No. 2023-09, Income Taxes (Topic 740): Improvements to Income Tax Disclosures. The ASU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s well as by jurisdiction, if the amount is at least 5% of total income tax payments, net of refunds received. For PBEs, the new guidance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Company is currently evaluating the impact of adoption, which is expected to have an impact on disclosures with no impact on the Company’s results of operations, cash flow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Note C – Fair Value of Financial Instruments Cash and cash equivalents, accounts receivable, contract assets, inventories, prepaid expenses and other current assets, accounts payable, accrued expenses, deferred revenue and other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 Committed Equity Facility On April 14, 2022, the Company entered into a common stock Purchase Agreement (the “Purchase Agreement”) and a Registration Rights Agreement with B. Riley Principal Capital, LLC (“B. Riley”). Pursuant to the Purchase Agreement, the Company has the right, but not the obligation, to direct B. Riley to purchase a specified amount of shares (each, a “Purchase”) over the 24-month period from Commencement (as defined in the Purchase Agreement). Shares issued to B. Riley under the Purchase Agreement cannot exceed 19.99% of the shares outstanding prior to the execution of the Purchase Agreement. In addition, the number of shares eligible to be purchased by B. Riley in a single Purchase may not exceed the lesser of (i) 50% of the Purchase Volume Reference Amount, defined as the total aggregate volume of the Company’s shares traded on the New York Stock Exchange (“NYSE”) during ten Pursuant to a Registration Rights Agreement entered into with B. Riley, the Company filed a registration statement on Form S-1 with the Securities and Exchange Commission (“SEC”) on April 22, 2022, as amended by Post-Effective Amendment No. 1 to Form S-1 on Form S-3 filed on June 8, 2023, which registered an initial 9,000,000 shares of common stock to permit the subsequent resale of shares purchased under the committed equity facility. The Company controls the timing and amount of any sales to B. Riley, which depend on a variety of factors including, among other things, market conditions, the trading price of the Company’s common stock, and determinations by the Company as to appropriate sources of funding for its business and operations. However, B. Riley’s obligation to purchase shares is subject to certain conditions. In all instances, the Company may not sell shares of its common stock under the Purchase Agreement if it would result in B. Riley beneficially owning more than 4.99% of its common stock at any one point in time. At inception, the Company evaluated the Purchase Agreement with B. Riley and determined that the committed equity facility was not indexed to the Company’s own common stock and, therefore, measures the derivative asset at fair value based on the consideration transferred to B. Riley in exchange for its irrevocable commitment to purchase up to $80.0 million in shares of the Company’s common stock. Subsequent changes in the fair value of the derivative asset are dependent upon, among other things, changes in the closing share price of the Company’s common stock, the quantity and purchase price of shares purchased by B. Riley during the reporting period, the unused capacity under the committed equity facility as of the balance sheet date and the cost of raising other forms of capital. As certain inputs are not observable in the market, the derivative asset is classified as a Level 3 instrument within the fair value hierarchy. The Company adjusts the previous fair value estimate of the committed equity facility at each reporting period based on changes in the weighted average purchase price of shares purchased by B. Riley during the period, the unused capacity available under the committed equity facility, expected stock price volatility and other macroeconomic factors which impact the cost of raising comparable forms of capital. On April 14, 2024, the Purchase Agreement with B. Riley expired in accordance with its terms and was not extended. As a result, the Company no longer recognized a derivative asset related to the committed equity facility as of June 30, 2024. Pursuant to the Purchase Agreement, the purchase price for each share of common stock is equal to 97% of the volume weighted average price (“VWAP”) on the applicable purchase date, which results in a 3% fee on the purchase of the Company’s common stock. The Company did not sell shares to B. Riley during the three and six months ended June 30, 2024. Private Warrants In September 2021, the Company issued 7,732,168 private warrants in a transaction exempt from registration under securities regulations. The warrants, which are not listed for trading on a stock exchange, entitle the holder to purchase one share of the Company’s common stock at an exercise price of $11.50 per share, subject to adjustment. The warrants will expire on September 2, 2026, at 5:00 p.m., New York City time, or earlier upon redemption or liquidation. The private warrants were established as a liability at issuance. Classification of the private warrants as liability instruments was based on an analysis of the guidance in accordance with U.S. GAAP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The Company considered whether the private warrants display the three characteristics of a derivative, and concluded the private warrants meet the definition of a derivative. However, the private warrants fail to meet the equity scope exception and thus are classified as a liability measured at fair value, subject to remeasurement at each reporting period. The changes in fair value of the private warrant liability were an increase of $9.0 million and a decrease of $0.8 million for the three months ended June 30, 2024 and 2023, respectively, and an increase of $10.1 million and $2.0 million for the six months ended June 30, 2024 and 2023, respectively. These changes in fair value are recognized as other (income) expense, net The private warrants were valued using a modified Black-Scholes Option Pricing Model (“OPM”). As certain inputs are not observable in the market, the private warrants are classified as Level 3 instruments within the fair value hierarchy. The table below presents the fair value per warrant and the valuation assumptions under the Black-Scholes OPM: June 30, 2024 December 31, 2023 Fair value per share $ 1.73 $ 0.43 Warrants outstanding 7,732,168 7,732,168 Exercise price $ 11.50 $ 11.50 Common stock price $ 7.17 $ 2.85 Expected option term 2.18 years 2.67 years Expected volatility 62.30 % 74.20 % Risk-free rate of return 4.68 % 4.00 % Expected annual dividend yield — % — % The table below presents the Company’s financial instruments measured at fair value on a recurring basis: June 30, 2024 Balance Sheet Location Level 1 Level 2 Level 3 Total Liabilities: Private warrants Warrant liabilities $ — $ — $ 13,377 $ 13,377 Total liabilities $ — $ — $ 13,377 $ 13,377 December 31, 2023 Balance Sheet Location Level 1 Level 2 Level 3 Total Assets: Committed equity facility Prepaid expenses and other current assets $ — $ — $ — $ — Total assets $ — $ — $ — $ — Liabilities: Private warrants Warrant liabilities $ — $ — $ 3,325 $ 3,325 Total liabilities $ — $ — $ 3,325 $ 3,325 There were no changes in the fair value of Level 3 financial assets during the six months ended June 30, 2024. Changes in the fair value of Level 3 financial liabilities were as follows: Liabilities: Private Total December 31, 2023 $ 3,325 $ 3,325 Changes in fair value 10,052 10,052 June 30, 2024 $ 13,377 $ 13,3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6:44Z</dcterms:created>
  <dcterms:modified xmlns:dcterms="http://purl.org/dc/terms/" xmlns:xsi="http://www.w3.org/2001/XMLSchema-instance" xsi:type="dcterms:W3CDTF">2024-08-08T20:16:44Z</dcterms:modified>
</cp:coreProperties>
</file>